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SUBSEQUENT EVENTS (Tables)" sheetId="18" state="visible" r:id="rId18"/>
    <sheet xmlns:r="http://schemas.openxmlformats.org/officeDocument/2006/relationships" name="DESCRIPTION OF ORGANIZATION A19" sheetId="19" state="visible" r:id="rId19"/>
    <sheet xmlns:r="http://schemas.openxmlformats.org/officeDocument/2006/relationships" name="SUMMARY OF SIGNIFICANT ACCOUN20" sheetId="20" state="visible" r:id="rId20"/>
    <sheet xmlns:r="http://schemas.openxmlformats.org/officeDocument/2006/relationships" name="INITIAL PUBLIC OFFERING (Detail" sheetId="21" state="visible" r:id="rId21"/>
    <sheet xmlns:r="http://schemas.openxmlformats.org/officeDocument/2006/relationships" name="PRIVATE PLACEMENT (Details Text"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 EQUITY (Details T" sheetId="25" state="visible" r:id="rId25"/>
    <sheet xmlns:r="http://schemas.openxmlformats.org/officeDocument/2006/relationships" name="FAIR VALUE MEASUREMENTS (Detail" sheetId="26" state="visible" r:id="rId26"/>
    <sheet xmlns:r="http://schemas.openxmlformats.org/officeDocument/2006/relationships" name="SUBSEQUENT EVENTS (Details)" sheetId="27" state="visible" r:id="rId27"/>
    <sheet xmlns:r="http://schemas.openxmlformats.org/officeDocument/2006/relationships" name="SUBSEQUENT EVENTS (Details 1)" sheetId="28" state="visible" r:id="rId28"/>
    <sheet xmlns:r="http://schemas.openxmlformats.org/officeDocument/2006/relationships" name="SUBSEQUENT EVENTS (Details Text" sheetId="29" state="visible" r:id="rId29"/>
  </sheets>
  <definedNames/>
  <calcPr calcId="124519" fullCalcOnLoad="1"/>
</workbook>
</file>

<file path=xl/sharedStrings.xml><?xml version="1.0" encoding="utf-8"?>
<sst xmlns="http://schemas.openxmlformats.org/spreadsheetml/2006/main" uniqueCount="332">
  <si>
    <t>Document And Entity Information - shares</t>
  </si>
  <si>
    <t>9 Months Ended</t>
  </si>
  <si>
    <t>Sep. 30, 2017</t>
  </si>
  <si>
    <t>Oct. 17,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Rimini Street, Inc.</t>
  </si>
  <si>
    <t>Entity Central Index Key</t>
  </si>
  <si>
    <t>Current Fiscal Year End Date</t>
  </si>
  <si>
    <t>--12-31</t>
  </si>
  <si>
    <t>Entity Filer Category</t>
  </si>
  <si>
    <t>Accelerated Filer</t>
  </si>
  <si>
    <t>Trading Symbol</t>
  </si>
  <si>
    <t>RMNI</t>
  </si>
  <si>
    <t>Entity Common Stock, Shares Outstanding</t>
  </si>
  <si>
    <t>Condensed Consolidated Balance Sheets - USD ($)</t>
  </si>
  <si>
    <t>Dec. 31, 2016</t>
  </si>
  <si>
    <t>Current Assets</t>
  </si>
  <si>
    <t>Cash and cash equivalents</t>
  </si>
  <si>
    <t>Prepaid expenses</t>
  </si>
  <si>
    <t>Total Current Assets</t>
  </si>
  <si>
    <t>Cash and marketable securities held in Trust Account</t>
  </si>
  <si>
    <t>TOTAL ASSETS</t>
  </si>
  <si>
    <t>Current Liabilities</t>
  </si>
  <si>
    <t>Accounts payable and accrued expenses</t>
  </si>
  <si>
    <t>Advances from related party</t>
  </si>
  <si>
    <t>Total Current Liabilities</t>
  </si>
  <si>
    <t>Deferred underwriting fees</t>
  </si>
  <si>
    <t>Promissory note - related party</t>
  </si>
  <si>
    <t>Total Liabilities</t>
  </si>
  <si>
    <t>Commitments and Contingencies (Notes 6 and 9)</t>
  </si>
  <si>
    <t xml:space="preserve"> </t>
  </si>
  <si>
    <t>Shares subject to possible redemption, 14,283,525 and 15,912,582 shares at redemption value as of September 30, 2017 and December 31, 2016, respectively</t>
  </si>
  <si>
    <t>Shareholders' Equity</t>
  </si>
  <si>
    <t>Preferred stock, $0.0001 par value; 100,000,000 shares authorized, none issued</t>
  </si>
  <si>
    <t>Common stock, $0.0001 par value; 1,000,000,000 shares authorized; 5,726,251 and 5,649,918 shares issued and outstanding (excluding 14,283,525 and 15,912,582 shares subject to possible redemption) as of September 30, 2017 and December 31, 2016, respectively</t>
  </si>
  <si>
    <t>Additional paid-in capital</t>
  </si>
  <si>
    <t>Accumulated deficit</t>
  </si>
  <si>
    <t>Total Shareholders' Equity</t>
  </si>
  <si>
    <t>TOTAL LIABILITIES AND SHAREHOLDERS' EQUITY</t>
  </si>
  <si>
    <t>Condensed Consolidated Balance Sheets [Parenthetical] - $ / shares</t>
  </si>
  <si>
    <t>Sep. 30, 2016</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mmon Stock, Shares, Outstanding</t>
  </si>
  <si>
    <t>Common Stock, Other Shares, Outstanding</t>
  </si>
  <si>
    <t>Condensed Consolidated Statements of Operations - USD ($)</t>
  </si>
  <si>
    <t>3 Months Ended</t>
  </si>
  <si>
    <t>Operating costs</t>
  </si>
  <si>
    <t>Loss from operations</t>
  </si>
  <si>
    <t>Other income:</t>
  </si>
  <si>
    <t>Interest income</t>
  </si>
  <si>
    <t>Unrealized (loss) gain on marketable securities held in Trust Account</t>
  </si>
  <si>
    <t>Net Loss</t>
  </si>
  <si>
    <t>Weighted average shares outstanding, basic and diluted</t>
  </si>
  <si>
    <t>[1]</t>
  </si>
  <si>
    <t>Basic and diluted net loss per common share</t>
  </si>
  <si>
    <t>Excludes an aggregate of up to 14,283,525 and 16,016,030 shares subject to redemption at September 30, 2017 and 2016, respectively.</t>
  </si>
  <si>
    <t>Condensed Consolidated Statements of Operations [Parenthetical] - shares</t>
  </si>
  <si>
    <t>Condensed Consolidated Statements of Cash Flows - USD ($)</t>
  </si>
  <si>
    <t>Cash Flows from Operating Activities:</t>
  </si>
  <si>
    <t>Net loss</t>
  </si>
  <si>
    <t>Adjustments to reconcile net loss to net cash used in operating activities:</t>
  </si>
  <si>
    <t>Interest earned on marketable securities held in Trust Account</t>
  </si>
  <si>
    <t>Unrealized gain on marketable securities held in Trust Account</t>
  </si>
  <si>
    <t>Changes in operating assets and liabilities:</t>
  </si>
  <si>
    <t>Net cash used in operating activities</t>
  </si>
  <si>
    <t>Cash Flows from Investing Activities:</t>
  </si>
  <si>
    <t>Cash withdrawn from Trust Account</t>
  </si>
  <si>
    <t>Net cash provided by investing activities</t>
  </si>
  <si>
    <t>Cash Flows from Financing Activities:</t>
  </si>
  <si>
    <t>Proceeds from related party advances</t>
  </si>
  <si>
    <t>Proceeds from related party promissory notes</t>
  </si>
  <si>
    <t>Redemption of shares</t>
  </si>
  <si>
    <t>Net cash (used in) provided by financing activities</t>
  </si>
  <si>
    <t>Net Change in Cash and Cash Equivalents</t>
  </si>
  <si>
    <t>Cash and Cash Equivalents - Beginning of period</t>
  </si>
  <si>
    <t>Cash and Cash Equivalents - End of period</t>
  </si>
  <si>
    <t>Non-cash investing and financing activities:</t>
  </si>
  <si>
    <t>Change in value of shares subject to possible redemption</t>
  </si>
  <si>
    <t>Reclassification of related party advances to related party promissory notes</t>
  </si>
  <si>
    <t>DESCRIPTION OF ORGANIZATION AND BUSINESS OPERATIONS</t>
  </si>
  <si>
    <t>Organization, Consolidation and Presentation of Financial Statements [Abstract]</t>
  </si>
  <si>
    <t>Organization, Consolidation and Presentation of Financial Statements Disclosure [Text Block]</t>
  </si>
  <si>
    <t xml:space="preserve"> As of September 30, 2017, GP Investments Acquisition Corp. (referred to as the “Company” or “GPIA”) January 28, 2015 Activity through September 30, 2017 is described below with respect to (i) the Company’s formation, its initial public offering (“Initial Public Offering”); (ii) identifying and evaluating a target company for a Business Combination and activities in connection with the announced and subsequently terminated proposed acquisition of WKI Holding Company, Inc. (“WKI”); and (iii) the October 2017 acquisition of Rimini Street, Inc. (“Rimini Street”) is set forth in Note 9. On April 19, 2016, the Company entered into an Agreement and Plan of Merger (as amended on July 28, 2016, the “WKI Merger Agreement”), by and among the Company, Let’s Go Acquisition Corp., a Delaware corporation and a wholly owned subsidiary of the Company (“Let’s Go”), WKI, and, solely in its capacity as the initial Holder Representative thereunder, WKI Group, LLC, a Delaware limited liability company. Pursuant to the WKI Merger Agreement, the Company agreed to acquire all of the outstanding capital stock of WKI, the parent company of World Kitchen, LLC, a leading multinational manufacturer and marketer of houseware products. On November 11, 2016, the parties entered into a letter agreement terminating the WKI Merger Agreement, effective November 11, 2016. On May 16, 2017, the Company entered into an Agreement and Plan of Merger (as amended by Amendment No. 1 thereto on June 30, 2017, the “Rimini Merger Agreement”), by and among the Company, Let’s Go, Rimini Street and the Rimini Holder Representative (as defined in the Rimini Merger Agreement). Pursuant to the Rimini Merger Agreement, the Company agreed to acquire all of the outstanding capital stock of Rimini Street, a global provider of enterprise software products and services, and the leading independent support provider for Oracle and SAP products, based on the number of clients supported. On October 10, 2017, the Company announced that it had consummated the transactions contemplated by the Rimini Merger Agreement (see Note 9). Accordingly, the Company deregistered as an exempted company in the Cayman Islands and domesticated as a corporation incorporated under the laws of the State of Delaware upon the filing with and acceptance by the Secretary of State of Delaware of the certificate of domestication in accordance with Section 388 of the Delaware General Corporation Law (the “DGCL”). Also on October 10, 2017, Let’s Go merged with and into Rimini Street with Rimini Street surviving the merger (the “first merger”), with the surviving corporation then merging with and into the Company, with the Company surviving the merger (the “second merger” and, together with the first merger, the “Rimini Merger”). Immediately after consummation of the second merger, GPIA was renamed “Rimini Street, Inc.” On the effective date of the domestication, each issued and outstanding ordinary share, par value $0.0001 per share, of the Company prior to its domestication converted automatically by operation of law, on a one-for-one basis, into shares of common stock, par value $0.0001 per share. Pursuant to the domestication, the Company has authority to issue up to 1,000,000,000 shares of common stock and up to 100,000,000 shares of preferred stock. As a result of this change in capital structure, disclosures in the accompanying condensed consolidated financial statements have been restated to give retroactive effect to the domestication as a Delaware corporation. The registration statement for the Company’s Initial Public Offering was declared effective on May 19, 2015. On May 26, 2015, the Company consummated the Initial Public Offering of 17,250,000 2,250,000 10.00 172,500,000 Simultaneously with the closing of the Initial Public Offering, the Company consummated the sale of 6,062,500 1.00 6,062,500 Transaction costs in the Initial Public Offering amounted to $ 10,960,590 4,312,500 6,037,500 610,590 1,551 Following the closing of the Initial Public Offering, an amount of $ 172,500,000 10.00 On May 23, 2017, the Company held an extraordinary general meeting of its shareholders whereby the shareholders approved an amendment to the Company’s Memorandum and Articles of Association to extend the date by which the Company must consummate a Business Combination from May 26, 2017 to November 27, 2017 (the “Extension Amendment”). The number of shares redeemed in connection with the Extension Amendment was 1,552,724 15,608,196 10.05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t>
  </si>
  <si>
    <t>SUMMARY OF SIGNIFICANT ACCOUNTING POLICIES</t>
  </si>
  <si>
    <t>Accounting Policies [Abstract]</t>
  </si>
  <si>
    <t>Significant Accounting Policies [Text Block]</t>
  </si>
  <si>
    <t xml:space="preserve"> NOTE 2. SUMMARY OF SIGNIFICANT ACCOUNTING POLICIES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6 as filed with the SEC, which contains the audited financial statements and notes thereto. The financial information as of December 31, 2016 is derived from the audited financial statements presented in the Company's Annual Report on Form 10-K for the year ended December 31, 2016. The interim results for the three and nine months ended September 30, 2017 are not necessarily indicative of the results to be expected for the year ending December 31, 2017 or for any future interim periods. As discussed in Note 1, on October 10, 2017 the Company domesticated as a Delaware corporation whereby each issued and outstanding ordinary share, par value $ 0.0001 0.0001 1,000,000,000 100,000,000 Principles of Consolidation The unaudited condensed consolidated financial statements include the accounts of the Company and its wholly-owned subsidiary, Let’s Go. All significant intercompany balances and transactions have been eliminated in consolidation.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he Company considers all short-term investments with an original maturity of three months or less when purchased to be cash equivalents. The Company did not have any cash equivalents as of September 30, 2017 or December 31, 2016. The amounts held in the Trust Account are classified as restricted assets since such amounts can only be used by the Company in connection with the consummation of a Business Combination or to satisfy shareholder redemption requests. As of September 30, 2017, cash and marketable securities held in the Trust Account consisted of $ 158,208,595 The Company accounts for its shares subject to possible redemption in accordance with the guidance in Accounting Standards Codification (“ASC”) Topic 480 “Distinguishing Liabilities from Equity.” Shares subject to mandatory redemption (if any) are classified as a liability instrument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hareholders’ equity. The Company’s shares feature certain redemption rights that are considered to be outside of the Company’s control and subject to occurrence of uncertain future events. Accordingly, at September 30, 2017 and December 31, 2016, the shares subject to possible redemption are presented as temporary equity, outside of the shareholders’ equity section of the Company’s balance sheet.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17 and December 31, 2016, there were no unrecognized tax benefits and no amounts accrued for interest and penalties. The Company is currently not aware of any issues under review that could result in significant payments, accruals or material deviation from its position over the next twelve months.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tax provision is zero because the Company is organized in the Cayman Islands with no connection to any other taxable jurisdiction. As such, the Company has no deferred tax assets. The Company is considered to be an exempted Cayman Islands Company and, as of September 30, 2017, is not subject to income taxes or income tax filing requirements in the Cayman Islands or the United States. The Company complies with accounting and disclosure requirements of ASC Topic 260, “Earnings Per Share.” Net loss per share is computed by dividing net loss by the weighted average number of shares outstanding during the period. Shares subject to possible redemption at September 30, 2017 and 2016 have been excluded from the calculation of basic loss per share since such shares, if redeemed, only participate in their pro rata share of the Trust Account earnings. The Company has not considered the effect of warrants to purchase 14,687,500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ASC Topic 820, “Fair Value Measurements and Disclosures,” approximates the carrying amounts represented in the accompanying balance sheets, primarily due to their short-term nature. Management does not believe that any recently issued, but not yet effective, accounting pronouncements, if currently adopted, would have a material effect on the Company’s financial statements.</t>
  </si>
  <si>
    <t>INITIAL PUBLIC OFFERING</t>
  </si>
  <si>
    <t>Equity [Abstract]</t>
  </si>
  <si>
    <t>Initial Public Offering Disclosure [Text Block]</t>
  </si>
  <si>
    <t xml:space="preserve"> NOTE 3. INITIAL PUBLIC OFFERING On May 26, 2015, the Company sold 15,000,000 10.00 2,250,000 10.00 11.50</t>
  </si>
  <si>
    <t>PRIVATE PLACEMENT</t>
  </si>
  <si>
    <t>Private Placement [Abstract]</t>
  </si>
  <si>
    <t>Private Placement Disclosure [Text Block]</t>
  </si>
  <si>
    <t xml:space="preserve"> NOTE 4. PRIVATE PLACEMENT Simultaneously with the Initial Public Offering, the Sponsor purchased an aggregate of 6,062,500 1.00 11.50</t>
  </si>
  <si>
    <t>RELATED PARTY TRANSACTIONS</t>
  </si>
  <si>
    <t>Related Party Transactions [Abstract]</t>
  </si>
  <si>
    <t>Related Party Transactions Disclosure [Text Block]</t>
  </si>
  <si>
    <t xml:space="preserve"> NOTE 5. RELATED PARTY TRANSACTIONS Founder Shares On March 2, 2015, after giving retroactive effect for the domestication discussed in Note 1, the Company issued 4,312,500 25,000 In May 2015, the Sponsor sold, at its original purchase price per share, an aggregate of 60,000 Administrative Services Arrangement Commencing on May 19, 2015, the Company had agreed to pay an affiliate of the Sponsor a monthly fee of $ 10,000 30,000 90,000 150,000 60,000 Related Party Advances Through December 31, 2016, the Sponsor advanced an aggregate of $ 635,681 3,400,000 635,681 During the nine months ended September 30, 2017, the Sponsor advanced an aggregate of $ 57,140 57,140 Related Party Loans As of September 30, 2017, the Sponsor committed to provide loans to the Company up to an aggregate of $ 3,400,000 2,980,631 2,980,631 95,000,000</t>
  </si>
  <si>
    <t>COMMITMENTS AND CONTINGENCIES</t>
  </si>
  <si>
    <t>Commitments and Contingencies Disclosure [Abstract]</t>
  </si>
  <si>
    <t>Commitments and Contingencies Disclosure [Text Block]</t>
  </si>
  <si>
    <t xml:space="preserve"> NOTE 6. COMMITMENTS AND CONTINGENCIES Contingent Transaction Fee Arrangements The Company had entered into fee arrangements with the Sponsor pursuant to which certain fees incurred by the Company in connection with the proposed merger with WKI would be deferred and become payable only if the Company consummated a Business Combination. If a Business Combination did not occur, the Company would not be required to pay these contingent fees. As of September 30, 2017, the amount of these contingent fees was approximately $ 3,993,000 Registration Rights Pursuant to a warrant agreement entered into on May 19, 2015, between the Company and Continental Stock Transfer &amp; Trust Company, as warrant agent, the Company has agreed to use its best efforts to file a registration statement with the SEC registering resales of shares of common stock issuable upon the exercise of the Public Warrants, in addition to certain other securities, by October 31, 2017. In addition, pursuant to a registration rights agreement entered into on May 19, 2015 with the holders of the founder shares, Private Placement Warrants and certain other warrants, the holders of the majority of these securities are entitled to make up to three demands, excluding short form demands, that the Company register such securities and shares that may be issued upon conversion of the Private Placement Warrants and certain other warrant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as defined in the registration rights agreement). The Company will bear the expenses incurred in connection with the filing of any such registration statements. Underwriting Agreement The underwriters were entitled to an underwriting discount of 6.0 2.5 4,312,500 3.5 6,037,500 6,037,500 4,429,306</t>
  </si>
  <si>
    <t>SHAREHOLDERS' EQUITY</t>
  </si>
  <si>
    <t>Stockholders' Equity Note [Abstract]</t>
  </si>
  <si>
    <t>Stockholders' Equity Note Disclosure [Text Block]</t>
  </si>
  <si>
    <t xml:space="preserve"> NOTE 7. SHAREHOLDERS’ EQUITY Preferred Shares  Common Stock  Warrants  The Private Placement Warrants are identical to the Public Warrants underlying the Units sold in the Initial Public Offering, except that the Private Placement Warrants and the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such purchasers’ permitted transferees, the Private Placement Warrants will be redeemable by the Company and exercisable by such holders on the same basis as the Public Warrants. The exercise price and number of shares issuable upon exercise of the warrants may be adjusted in certain circumstances including in the event of a share dividend, or recapitalization, reorganization, merger or consolidation. However, the warrants will not be adjusted for issuances of shares at a price below its exercise price. Additionally, in no event will the Company be required to net cash settle the warrants. Accordingly, the warrants may expire worthless.</t>
  </si>
  <si>
    <t>FAIR VALUE MEASUREMENTS</t>
  </si>
  <si>
    <t>Fair Value Disclosures [Abstract]</t>
  </si>
  <si>
    <t>Fair Value Disclosures [Text Block]</t>
  </si>
  <si>
    <t xml:space="preserve"> 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scription Level September 30, December 31, Assets: Cash and marketable securities held in Trust Account 1 $ 158,208,595 $ 173,051,990 </t>
  </si>
  <si>
    <t>SUBSEQUENT EVENTS</t>
  </si>
  <si>
    <t>Subsequent Events [Abstract]</t>
  </si>
  <si>
    <t>Subsequent Events [Text Block]</t>
  </si>
  <si>
    <t xml:space="preserve"> NOTE 9. SUBSEQUENT EVENTS The Company evaluates subsequent events and transactions that occur after the balance sheet date up to the date that the financial statements were issued for potential recognition or disclosure. Administrative Services Arrangement In connection with the Rimini Merger, on October 10, 2017, the Company terminated the administrative services agreement that required payments of $ 10,000 Rimini Merger On October 6, 2017, the Company held an extraordinary meeting of shareholders (the “Special Meeting”) where the Rimini Merger was approved by the Company’s shareholders. In connection with the closing on October 10, 2017, the Company redeemed a total of 14,286,064 shares of GPIA, resulting in total cash payments from the Company’s Trust Account to redeeming shareholders of $ 143,904,266 At the Special Meeting, the Company’s shareholders also approved the following: · changing in the Company’s jurisdiction of incorporation by deregistering as an exempted company in the Cayman Islands and continuing and domesticating as a corporation under the laws of the State of Delaware; · increasing the number of authorized shares of the Company’s common stock from 400,000,000 1,000,000,000 20,000,000 100,000,000 · authorizing all changes in connection with the replacement of the Company’s Memorandum and Articles of Association with a new Certificate of Incorporation and bylaws of the Company as part of the domestication; and · the issuance of the Company’s common stock to (a) the existing stockholders of Rimini Street in connection with the Rimini Merger and (b) the Sponsor for shares purchased in connection with the consummation of the first merger. On October 10, 2017, the Company announced that it had consummated the transactions contemplated by the Rimini Merger Agreement. Pursuant to the Rimini Merger Agreement, Let’s Go was merged into Rimini Street, with Rimini Street surviving the merger, and in the second merger as part of the same overall transaction, Rimini Street was subsequently merged into the Company. On the effective date of the domestication, each issued and outstanding ordinary share, par value $ 0.0001 The merger consideration consisted of (i) 48,868,647 13,260,000 2.76 3,440,424 5.64 Pursuant to the Rimini Merger Agreement, the consummation of the first merger was conditioned upon, among other things, (i) there being a minimum of $50,000,000 of cash available to GPIA (including the cash in GPIA’s trust account and any cash provided by the Sponsor pursuant to its equity commitment) and (ii) there being a minimum amount of immediately available cash in the trust account of not less than $5,000,001 after giving effect to the redemption of GPIA public shares that holders of GPIA public shares validly elected to redeem in connection with the business combination. 35,000,000 15,000,000 3,600,000 10.00 36,000,000 Sponsor purchases resulted in the available cash required for consummation of the mergers exceeding $15,000,000 35,000,000 Upon consummation of the Rimini Merger, the Company’s underwriters (“Citigroup”) and Cowen and Company, LLC (“Cowen”) were entitled to the payment of certain commissions and fees. In connection with the consummation of the Rimini Merger, each of Citigroup and Cowen received a portion of their respective commissions and fees in the form of shares of the Company’s common stock (based upon $10.00 per share of common stock). As a result, the Company issued an aggregate of 388,437 There will be no accounting effect or change in the carrying amount of the consolidated assets and liabilities of the Company as a result of the domestication. The mergers will be accounted for as a reverse recapitalization in accordance with GAAP. Accordingly, GPIA is the legal acquirer and Rimini Street is the accounting acquirer and predecessor, whereby Rimini Street’s historical financial statements will reflect the financial position, results of operations and cash flows of the Company, and the net cash proceeds obtained from GPIA in the mergers will be reflected as a capital infusion. The historical capitalization of Rimini Street immediately before the mergers will be adjusted based on the exchange ratio of 0.239412772 GPIA Ordinary Closing Activity Company Shares Public Common Stock Purchases Shares Converted in Share Sponsor Equity Other Before Domestication Redemptions Commitment Investments Mergers Public shares: Shareholders 15,697,276 (1) (14,286,064) (2) - - 1,411,212 Non-public shares: GPIC, Ltd. (the "Sponsor") 4,252,500 (1) - 3,600,000 (3) - 7,852,500 GPIA independent directors 60,000 (1) - - - 60,000 Citigroup and Cowen - - - 388,437 (4) 388,437 Total 20,009,776 (14,286,064) 3,600,000 388,437 9,712,149 (1) Represents the number of GPIA’s issued and outstanding ordinary shares that were converted to Company Shares upon completion of the domestication. (2) In connection with the transactions, the holders of GPIA’s public shares were permitted to elect to redeem their public shares for cash. Accordingly, holders of 14,286,064 10.07 143,904,000 (3) On the effective date, but prior to the closing, the Sponsor purchased in the aggregate 3,600,000 ordinary shares of GPIA in a private placement at an issuance price of $10.00 per share for gross proceeds of $36,000,000. (4) Aggregate number of Company Shares issued to Citigroup and Cowen. RSI Capital Stock Conversion to Type Series/ Class Outstanding Exercise of RMNI Preferred A 5,499,900 (1) - Preferred B 38,545,560 (1) - Preferred C 56,441,036 (1) - Common A 529,329 (1) 177,751 (2) Common B 102,925,500 (1) - Total 203,941,325 177,751 48,868,647 (3)(4) Company Shares immediately after Delaware domestication 9,712,149 (5) Total Company Shares outstanding upon consummation of mergers 58,580,796 (1) Represents the number of shares of Rimini Street capital stock issued and outstanding immediately prior to consummation of the mergers. (2) In connection with the mergers, Adams Street Partners and its affiliates agreed to exercise on a cashless basis their warrants for 344,828 1.16 177,751 (3) Conversion to Company Shares is based on the exchange ratio that resulted in the issuance of 0.239412772 Company Shares for every one share of Rimini Street capital stock. (4) The total number of Company Shares issued was net of fractional shares (in an amount equal to 67 (5) Based on the number of Company Shares outstanding after domestication as a Delaware Corporation but immediately prior to consummation of the mergers. Upon consummation of the mergers, the former stockholders of Rimini Street owned approximately 84 Loan Agreement On October 6, 2017, the Company’s promissory note was cancelled and replaced with the Loan Agreement pursuant to which the outstanding loan amount of $ 2,980,631 95,000,000 Deferred Underwriting Fee In connection with the Rimini Merger, the $ 6,037,500 4,429,306 Contingent Transaction Fees On October 10, 2017, in connection with the closing of the Rimini Merger, transaction costs incurred by the Sponsor of approximately $ 3,100,000 3,993,000</t>
  </si>
  <si>
    <t>SUMMARY OF SIGNIFICANT ACCOUNTING POLICIES (Policies)</t>
  </si>
  <si>
    <t>Basis of Accounting, Policy [Policy Text Block]</t>
  </si>
  <si>
    <t xml:space="preserve">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6 as filed with the SEC, which contains the audited financial statements and notes thereto. The financial information as of December 31, 2016 is derived from the audited financial statements presented in the Company's Annual Report on Form 10-K for the year ended December 31, 2016. The interim results for the three and nine months ended September 30, 2017 are not necessarily indicative of the results to be expected for the year ending December 31, 2017 or for any future interim periods. As discussed in Note 1, on October 10, 2017 the Company domesticated as a Delaware corporation whereby each issued and outstanding ordinary share, par value $ 0.0001 0.0001 1,000,000,000 100,000,000</t>
  </si>
  <si>
    <t>Consolidation, Policy [Policy Text Block]</t>
  </si>
  <si>
    <t xml:space="preserve"> Principles of Consolidation The unaudited condensed consolidated financial statements include the accounts of the Company and its wholly-owned subsidiary, Let’s Go. All significant intercompany balances and transactions have been eliminated in consolidation.</t>
  </si>
  <si>
    <t>Emerging Growth Company [Policy Text Block]</t>
  </si>
  <si>
    <t xml:space="preserve">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 Policy [Policy Text Block]</t>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 Policy [Policy Text Block]</t>
  </si>
  <si>
    <t xml:space="preserve"> Cash and cash equivalents The Company considers all short-term investments with an original maturity of three months or less when purchased to be cash equivalents. The Company did not have any cash equivalents as of September 30, 2017 or December 31, 2016. </t>
  </si>
  <si>
    <t>Cash and marketable securities held in Trust Account [Policy Text Block]</t>
  </si>
  <si>
    <t xml:space="preserve"> Cash and marketable securities held in Trust Account The amounts held in the Trust Account are classified as restricted assets since such amounts can only be used by the Company in connection with the consummation of a Business Combination or to satisfy shareholder redemption requests. As of September 30, 2017, cash and marketable securities held in the Trust Account consisted of $ 158,208,595</t>
  </si>
  <si>
    <t>Shares subject to possible redemption, Policy [Policy Text Block]</t>
  </si>
  <si>
    <t xml:space="preserve"> Shares subject to possible redemption The Company accounts for its shares subject to possible redemption in accordance with the guidance in Accounting Standards Codification (“ASC”) Topic 480 “Distinguishing Liabilities from Equity.” Shares subject to mandatory redemption (if any) are classified as a liability instrument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hareholders’ equity. The Company’s shares feature certain redemption rights that are considered to be outside of the Company’s control and subject to occurrence of uncertain future events. Accordingly, at September 30, 2017 and December 31, 2016, the shares subject to possible redemption are presented as temporary equity, outside of the shareholders’ equity section of the Company’s balance sheet.</t>
  </si>
  <si>
    <t>Income Taxes, Policy [Policy Text Block]</t>
  </si>
  <si>
    <t xml:space="preserve">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17 and December 31, 2016, there were no unrecognized tax benefits and no amounts accrued for interest and penalties. The Company is currently not aware of any issues under review that could result in significant payments, accruals or material deviation from its position over the next twelve months.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tax provision is zero because the Company is organized in the Cayman Islands with no connection to any other taxable jurisdiction. As such, the Company has no deferred tax assets. The Company is considered to be an exempted Cayman Islands Company and, as of September 30, 2017, is not subject to income taxes or income tax filing requirements in the Cayman Islands or the United States.</t>
  </si>
  <si>
    <t>Net loss per share, Policy [Policy Text Block]</t>
  </si>
  <si>
    <t xml:space="preserve"> The Company complies with accounting and disclosure requirements of ASC Topic 260, “Earnings Per Share.” Net loss per share is computed by dividing net loss by the weighted average number of shares outstanding during the period. Shares subject to possible redemption at September 30, 2017 and 2016 have been excluded from the calculation of basic loss per share since such shares, if redeemed, only participate in their pro rata share of the Trust Account earnings. The Company has not considered the effect of warrants to purchase 14,687,500</t>
  </si>
  <si>
    <t>Concentration Risk, Credit Risk, Policy [Policy Text Block]</t>
  </si>
  <si>
    <t xml:space="preserve">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 Accounting Pronouncements, Policy [Policy Text Block]</t>
  </si>
  <si>
    <t xml:space="preserve"> Management does not believe that any recently issued, but not yet effective, accounting pronouncements, if currently adopted, would have a material effect on the Company’s financial statements.</t>
  </si>
  <si>
    <t>FAIR VALUE MEASUREMENTS (Tables)</t>
  </si>
  <si>
    <t>Fair Value, Assets Measured on Recurring Basis [Table Text Block]</t>
  </si>
  <si>
    <t xml:space="preserve"> The following table presents information about the Company’s assets that are measured at fair value on a recurring basis at September 30, 2017 and December 31, 2016, and indicates the fair value hierarchy of the valuation inputs the Company utilized to determine such fair value: Description Level September 30, December 31, Assets: Cash and marketable securities held in Trust Account 1 $ 158,208,595 $ 173,051,990 </t>
  </si>
  <si>
    <t>SUBSEQUENT EVENTS (Tables)</t>
  </si>
  <si>
    <t>Share Conversion And other Share Related Transaction Upon Domestication [Table Text Block]</t>
  </si>
  <si>
    <t xml:space="preserve"> The table below summarizes the transition from GPIA’s ordinary shares converted to Company Shares as a result of the domestication, along with activity that occurred in connection with the consummation of the mergers, as of the closing date, October 10, 2017: GPIA Ordinary Closing Activity Company Shares Public Common Stock Purchases Shares Converted in Share Sponsor Equity Other Before Domestication Redemptions Commitment Investments Mergers Public shares: Shareholders 15,697,276 (1) (14,286,064) (2) - - 1,411,212 Non-public shares: GPIC, Ltd. (the "Sponsor") 4,252,500 (1) - 3,600,000 (3) - 7,852,500 GPIA independent directors 60,000 (1) - - - 60,000 Citigroup and Cowen - - - 388,437 (4) 388,437 Total 20,009,776 (14,286,064) 3,600,000 388,437 9,712,149 (1) Represents the number of GPIA’s issued and outstanding ordinary shares that were converted to Company Shares upon completion of the domestication. (2) In connection with the transactions, the holders of GPIA’s public shares were permitted to elect to redeem their public shares for cash. Accordingly, holders of 14,286,064 10.07 143,904,000 (3) On the effective date, but prior to the closing, the Sponsor purchased in the aggregate 3,600,000 ordinary shares of GPIA in a private placement at an issuance price of $10.00 per share for gross proceeds of $36,000,000. (4) Aggregate number of Company Shares issued to Citigroup and Cowen.</t>
  </si>
  <si>
    <t>Share Transaction Activities Upon Consummation Of Merger [Table Text Block]</t>
  </si>
  <si>
    <t xml:space="preserve"> RSI Capital Stock Conversion to Type Series/ Class Outstanding Exercise of RMNI Preferred A 5,499,900 (1) - Preferred B 38,545,560 (1) - Preferred C 56,441,036 (1) - Common A 529,329 (1) 177,751 (2) Common B 102,925,500 (1) - Total 203,941,325 177,751 48,868,647 (3)(4) Company Shares immediately after Delaware domestication 9,712,149 (5) Total Company Shares outstanding upon consummation of mergers 58,580,796 (1) Represents the number of shares of Rimini Street capital stock issued and outstanding immediately prior to consummation of the mergers. (2) In connection with the mergers, Adams Street Partners and its affiliates agreed to exercise on a cashless basis their warrants for 344,828 1.16 177,751 (3) Conversion to Company Shares is based on the exchange ratio that resulted in the issuance of 0.239412772 Company Shares for every one share of Rimini Street capital stock. (4) The total number of Company Shares issued was net of fractional shares (in an amount equal to 67 (5) Based on the number of Company Shares outstanding after domestication as a Delaware Corporation but immediately prior to consummation of the mergers.</t>
  </si>
  <si>
    <t>DESCRIPTION OF ORGANIZATION AND BUSINESS OPERATIONS (Details Textual) - USD ($)</t>
  </si>
  <si>
    <t>1 Months Ended</t>
  </si>
  <si>
    <t>May 23, 2017</t>
  </si>
  <si>
    <t>May 26, 2015</t>
  </si>
  <si>
    <t>Oct. 11, 2017</t>
  </si>
  <si>
    <t>Oct. 10, 2017</t>
  </si>
  <si>
    <t>Oct. 06, 2017</t>
  </si>
  <si>
    <t>Dec. 31, 2015</t>
  </si>
  <si>
    <t>Organization, Consolidation and Presentation of Financial Statements [Line Items]</t>
  </si>
  <si>
    <t>Proceeds from Issuance Initial Public Offering</t>
  </si>
  <si>
    <t>Expense Related to Distribution or Servicing and Underwriting Fees</t>
  </si>
  <si>
    <t>Deferred Offering Costs</t>
  </si>
  <si>
    <t>Common Units Issued In Initial Public Offering</t>
  </si>
  <si>
    <t>Other Ownership Interests, Offering Costs</t>
  </si>
  <si>
    <t>Entity Incorporation, Date of Incorporation</t>
  </si>
  <si>
    <t>Jan. 28,
		2015</t>
  </si>
  <si>
    <t>Cash and Cash Equivalents, at Carrying Value, Total</t>
  </si>
  <si>
    <t>Treasury Stock, Shares, Retired</t>
  </si>
  <si>
    <t>Treasury Stock, Retired, Cost Method, Amount</t>
  </si>
  <si>
    <t>Temporary Equity, Redemption Price Per Share</t>
  </si>
  <si>
    <t>Common Stock, Par or Stated Value Per Share</t>
  </si>
  <si>
    <t>Private Placement Warrants [Member]</t>
  </si>
  <si>
    <t>Class of Warrant or Right, Exercise Price of Warrants or Rights</t>
  </si>
  <si>
    <t>Proceeds from Issuance of Warrants</t>
  </si>
  <si>
    <t>Stock and Warrants Issued During Period, Share, Preferred Stock and Warrants</t>
  </si>
  <si>
    <t>Subsequent Event [Member]</t>
  </si>
  <si>
    <t>Share Price</t>
  </si>
  <si>
    <t>IPO [Member]</t>
  </si>
  <si>
    <t>Common Units Issued Price Per Share</t>
  </si>
  <si>
    <t>Over-Allotment Option [Member]</t>
  </si>
  <si>
    <t>SUMMARY OF SIGNIFICANT ACCOUNTING POLICIES (Details Textual) - USD ($)</t>
  </si>
  <si>
    <t>Significant Accounting Policies Disclosure [Line Items]</t>
  </si>
  <si>
    <t>Cash, FDIC Insured Amount</t>
  </si>
  <si>
    <t>Assets Held-in-trust, Current</t>
  </si>
  <si>
    <t>Share-based Compensation Arrangement by Share-based Payment Award, Options, Forfeitures in Period</t>
  </si>
  <si>
    <t>INITIAL PUBLIC OFFERING (Details Textual)</t>
  </si>
  <si>
    <t>May 26, 2015$ / sharesshares</t>
  </si>
  <si>
    <t>Initial Public Offering [Line Items]</t>
  </si>
  <si>
    <t>Common Units Issued In Initial Public Offering | shares</t>
  </si>
  <si>
    <t>Common Stock Units Issued | shares</t>
  </si>
  <si>
    <t>Common Stock Units Issued Price Per Share | $ / shares</t>
  </si>
  <si>
    <t>Underwriters [Member]</t>
  </si>
  <si>
    <t>Class of Warrant or Right, Exercise Price of Warrants or Rights | $ / shares</t>
  </si>
  <si>
    <t>PRIVATE PLACEMENT (Details Textual) - Private Placement [Member]</t>
  </si>
  <si>
    <t>Sep. 30, 2017$ / sharesshares</t>
  </si>
  <si>
    <t>Private Placement [Line Items]</t>
  </si>
  <si>
    <t>Shares, Issued | shares</t>
  </si>
  <si>
    <t>Shares Issued, Price Per Share</t>
  </si>
  <si>
    <t>RELATED PARTY TRANSACTIONS (Details Textual) - USD ($)</t>
  </si>
  <si>
    <t>May 31, 2015</t>
  </si>
  <si>
    <t>May 19, 2015</t>
  </si>
  <si>
    <t>Mar. 02, 2015</t>
  </si>
  <si>
    <t>Related Party Transaction [Line Items]</t>
  </si>
  <si>
    <t>Common Stock, Value, Issued</t>
  </si>
  <si>
    <t>Due to Other Related Parties, Classified, Current</t>
  </si>
  <si>
    <t>Due to Affiliate, Current</t>
  </si>
  <si>
    <t>Administrative Fees Expense</t>
  </si>
  <si>
    <t>Debt Instrument, Face Amount</t>
  </si>
  <si>
    <t>Notes Payable, Related Parties, Noncurrent</t>
  </si>
  <si>
    <t>Debt Instrument, Unused Borrowing Capacity, Amount</t>
  </si>
  <si>
    <t>Proceeds from Related Party Debt</t>
  </si>
  <si>
    <t>Due to Related Parties, Current</t>
  </si>
  <si>
    <t>Notes Payable, Related Parties</t>
  </si>
  <si>
    <t>Subsequent Event [Member] | Maximum [Member]</t>
  </si>
  <si>
    <t>Line of Credit Facility, Maximum Amount Outstanding During Period</t>
  </si>
  <si>
    <t>GPIAC, LLC [Member]</t>
  </si>
  <si>
    <t>Founder [Member]</t>
  </si>
  <si>
    <t>COMMITMENTS AND CONTINGENCIES (Details Textual) - USD ($)</t>
  </si>
  <si>
    <t>Commitments And Contingencies [Line Items]</t>
  </si>
  <si>
    <t>Contingent Transaction Fee Amount</t>
  </si>
  <si>
    <t>Underwriters Discount Percentage</t>
  </si>
  <si>
    <t>6.00%</t>
  </si>
  <si>
    <t>Underwriters Deferred Discount Amount</t>
  </si>
  <si>
    <t>Payments To Underwriters In Cash</t>
  </si>
  <si>
    <t>Deferred Long-term Liability Charges</t>
  </si>
  <si>
    <t>Underwriters Deferred For Services Cash Settled Amount</t>
  </si>
  <si>
    <t>Maximum [Member]</t>
  </si>
  <si>
    <t>3.50%</t>
  </si>
  <si>
    <t>Minimum [Member]</t>
  </si>
  <si>
    <t>2.50%</t>
  </si>
  <si>
    <t>SHAREHOLDERS' EQUITY (Details Textual) - $ / shares</t>
  </si>
  <si>
    <t>Class of Stock [Line Items]</t>
  </si>
  <si>
    <t>Preferred Stock, Par or Stated Value Per Share</t>
  </si>
  <si>
    <t>Preferred Stock, Shares Outstanding</t>
  </si>
  <si>
    <t>FAIR VALUE MEASUREMENTS (Details) - USD ($)</t>
  </si>
  <si>
    <t>Assets:</t>
  </si>
  <si>
    <t>Fair Value, Inputs, Level 1 [Member]</t>
  </si>
  <si>
    <t>SUBSEQUENT EVENTS (Details) - USD ($)</t>
  </si>
  <si>
    <t>Subsequent Event [Line Items]</t>
  </si>
  <si>
    <t>Company Shares Before Mergers</t>
  </si>
  <si>
    <t>GPIA Ordinary Shares Converted in Domestication</t>
  </si>
  <si>
    <t>[1],[2]</t>
  </si>
  <si>
    <t>Closing Activity, Public Share Redemptions</t>
  </si>
  <si>
    <t>Closing Activity, Common Stock Purchases, Sponsor Equity Commitment</t>
  </si>
  <si>
    <t>Closing Activity, Common Stock Purchases, Other Investments</t>
  </si>
  <si>
    <t>[3]</t>
  </si>
  <si>
    <t>Subsequent Event [Member] | Shareholders [Member]</t>
  </si>
  <si>
    <t>[4]</t>
  </si>
  <si>
    <t>[5]</t>
  </si>
  <si>
    <t>Subsequent Event [Member] | GPIC, Ltd. the Sponsor [Member]</t>
  </si>
  <si>
    <t>[6]</t>
  </si>
  <si>
    <t>Subsequent Event [Member] | GPIA independent directors [Member]</t>
  </si>
  <si>
    <t>Subsequent Event [Member] | Citigroup and Cowen [Member]</t>
  </si>
  <si>
    <t>[7]</t>
  </si>
  <si>
    <t>Conversion to Company Shares is based on the exchange ratio that resulted in the issuance of 0.239412772 Company Shares for every one share of Rimini Street capital stock.</t>
  </si>
  <si>
    <t>[2]</t>
  </si>
  <si>
    <t>The total number of Company Shares issued was net of fractional shares (in an amount equal to 67 Company Shares in the aggregate) resulting from the application of the exchange ratio.</t>
  </si>
  <si>
    <t>Based on the number of Company Shares outstanding after domestication as a Delaware Corporation but immediately prior to consummation of the mergers.</t>
  </si>
  <si>
    <t>Represents the number of GPIA’s issued and outstanding ordinary shares that were converted to Company Shares upon completion of the domestication.</t>
  </si>
  <si>
    <t>In connection with the transactions, the holders of GPIA’s public shares were permitted to elect to redeem their public shares for cash. Accordingly, holders of 14,286,064 shares elected redemption at a price of approximately $10.07 per share, resulting in aggregate redemption payments of approximately $143,904,000.</t>
  </si>
  <si>
    <t>On the effective date, but prior to the closing, the Sponsor purchased in the aggregate 3,600,000 ordinary shares of GPIA in a private placement at an issuance price of $10.00 per share for gross proceeds of $36,000,000.</t>
  </si>
  <si>
    <t>Aggregate number of Company Shares issued to Citigroup and Cowen.</t>
  </si>
  <si>
    <t>SUBSEQUENT EVENTS (Details 1) - USD ($)</t>
  </si>
  <si>
    <t>Company Shares immediately after Delaware domestication</t>
  </si>
  <si>
    <t>RSI Capital Stock, Outstanding</t>
  </si>
  <si>
    <t>RSI Capital Stock, Warrant</t>
  </si>
  <si>
    <t>Conversion to RMNI, Company Shares</t>
  </si>
  <si>
    <t>Total Company Shares outstanding upon consummation of mergers</t>
  </si>
  <si>
    <t>Series A Preferred Stock [Member]</t>
  </si>
  <si>
    <t>Series A Preferred Stock [Member] | Subsequent Event [Member]</t>
  </si>
  <si>
    <t>Series B Preferred Stock [Member]</t>
  </si>
  <si>
    <t>Series B Preferred Stock [Member] | Subsequent Event [Member]</t>
  </si>
  <si>
    <t>Series C Preferred Stock [Member]</t>
  </si>
  <si>
    <t>Series C Preferred Stock [Member] | Subsequent Event [Member]</t>
  </si>
  <si>
    <t>Common Class A [Member]</t>
  </si>
  <si>
    <t>Common Class A [Member] | Subsequent Event [Member]</t>
  </si>
  <si>
    <t>Common Class B [Member]</t>
  </si>
  <si>
    <t>Common Class B [Member] | Subsequent Event [Member]</t>
  </si>
  <si>
    <t>Represents the number of shares of Rimini Street capital stock issued and outstanding immediately prior to consummation of the mergers.</t>
  </si>
  <si>
    <t>In connection with the mergers, Adams Street Partners and its affiliates agreed to exercise on a cashless basis their warrants for 344,828 shares of Rimini Street’s Class A common stock at an exercise price of $1.16 per share immediately prior to consummation of the mergers. This cashless exercise resulted in the issuance of 177,751 shares of Rimini Street’s Class A common stock.</t>
  </si>
  <si>
    <t>SUBSEQUENT EVENTS (Details Textual)</t>
  </si>
  <si>
    <t>Oct. 11, 2017USD ($)$ / sharesshares</t>
  </si>
  <si>
    <t>Oct. 10, 2017USD ($)$ / sharesshares</t>
  </si>
  <si>
    <t>Oct. 06, 2017USD ($)$ / sharesshares</t>
  </si>
  <si>
    <t>Sep. 30, 2017USD ($)$ / sharesshares</t>
  </si>
  <si>
    <t>Sep. 30, 2016USD ($)</t>
  </si>
  <si>
    <t>Dec. 31, 2016USD ($)$ / sharesshares</t>
  </si>
  <si>
    <t>Common Stock, Shares Authorized | shares</t>
  </si>
  <si>
    <t>Preferred Stock, Shares Authorized | shares</t>
  </si>
  <si>
    <t>Common Stock, Par or Stated Value Per Share | $ / shares</t>
  </si>
  <si>
    <t>Payments for Repurchase of Common Stock</t>
  </si>
  <si>
    <t>Disposal Group, Including Discontinued Operation, General and Administrative Expense</t>
  </si>
  <si>
    <t>Ordinary Shares Voted in Favor of Proposal to Approve | shares</t>
  </si>
  <si>
    <t>Ordinary Shares Voted Against Proposal to Approve | shares</t>
  </si>
  <si>
    <t>Stock Redeemed or Called During Period, Value</t>
  </si>
  <si>
    <t>Business Acquisition, Equity Interest Issued or Issuable, Number of Shares | shares</t>
  </si>
  <si>
    <t>Class of Warrant or Right, Number of Securities Called by Warrants or Rights | shares</t>
  </si>
  <si>
    <t>Conditions of Merger Agreement</t>
  </si>
  <si>
    <t>(i) there being a minimum of $50,000,000 of cash available to GPIA (including the cash in GPIAs trust account and any cash provided by the Sponsor pursuant to its equity commitment) and (ii) there being a minimum amount of immediately available cash in the trust account of not less than $5,000,001 after giving effect to the redemption of GPIA public shares that holders of GPIA public shares validly elected to redeem in connection with the business combination.</t>
  </si>
  <si>
    <t>Value of Shares to be Purchased Under Merger Agreement</t>
  </si>
  <si>
    <t>Non-Sponsor Available Cash Upon Effective Date of Merger</t>
  </si>
  <si>
    <t>Number of Common Stock Obligated to Issue | shares</t>
  </si>
  <si>
    <t>Number of Shares to be Purchased Under Merger Agreement | shares</t>
  </si>
  <si>
    <t>Sale of Stock, Number of Shares Issued in Transaction | shares</t>
  </si>
  <si>
    <t>Sale of Stock, Price Per Share | $ / shares</t>
  </si>
  <si>
    <t>Sale of Stock, Consideration Received on Transaction</t>
  </si>
  <si>
    <t>Sale of Stock, Description of Transaction</t>
  </si>
  <si>
    <t>Sponsor purchases resulted in the available cash required for consummation of the mergers exceeding $15,000,000</t>
  </si>
  <si>
    <t>Share Redemption Preice Per Share | $ / shares</t>
  </si>
  <si>
    <t>Class of Warrant or Right, Number of Securities Called by Each Warrant or Right | shares</t>
  </si>
  <si>
    <t>Warrants and Rights Outstanding</t>
  </si>
  <si>
    <t>Business Acquisition, Transaction Costs</t>
  </si>
  <si>
    <t>Share-based Compensation Arrangement by Share-based Payment Award, Options, Outstanding, Number | shares</t>
  </si>
  <si>
    <t>Share-based Compensation Arrangement by Share-based Payment Award, Options, Exercisable, Weighted Average Exercise Price | $ / shares</t>
  </si>
  <si>
    <t>Subsequent Event [Member] | GP Investments Acquisition Corp [Member]</t>
  </si>
  <si>
    <t>Business Combination Share Exchange Ratio</t>
  </si>
  <si>
    <t>Business Combination Fractional Shares Issued | shares</t>
  </si>
  <si>
    <t>Business Acquisition, Percentage of Voting Interests Acquired</t>
  </si>
  <si>
    <t>84.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0.000000000_);(#,##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35282</v>
      </c>
    </row>
    <row r="11" spans="1:3">
      <c r="A11" s="4" t="s">
        <v>17</v>
      </c>
      <c r="B11" s="4" t="s">
        <v>18</v>
      </c>
    </row>
    <row r="12" spans="1:3">
      <c r="A12" s="4" t="s">
        <v>19</v>
      </c>
      <c r="B12" s="4" t="s">
        <v>20</v>
      </c>
    </row>
    <row r="13" spans="1:3">
      <c r="A13" s="4" t="s">
        <v>21</v>
      </c>
      <c r="B13" s="4" t="s">
        <v>22</v>
      </c>
    </row>
    <row r="14" spans="1:3">
      <c r="A14" s="4" t="s">
        <v>23</v>
      </c>
      <c r="C14" s="5" t="n">
        <v>58580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130</v>
      </c>
      <c r="B1" s="2" t="s">
        <v>1</v>
      </c>
    </row>
    <row r="2" spans="1:2">
      <c r="B2" s="2" t="s">
        <v>2</v>
      </c>
    </row>
    <row r="3" spans="1:2">
      <c r="A3" s="3" t="s">
        <v>99</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23</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7</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163</v>
      </c>
      <c r="B1" s="2" t="s">
        <v>164</v>
      </c>
      <c r="D1" s="2" t="s">
        <v>1</v>
      </c>
    </row>
    <row r="2" spans="1:10">
      <c r="B2" s="2" t="s">
        <v>165</v>
      </c>
      <c r="C2" s="2" t="s">
        <v>166</v>
      </c>
      <c r="D2" s="2" t="s">
        <v>2</v>
      </c>
      <c r="E2" s="2" t="s">
        <v>167</v>
      </c>
      <c r="F2" s="2" t="s">
        <v>168</v>
      </c>
      <c r="G2" s="2" t="s">
        <v>169</v>
      </c>
      <c r="H2" s="2" t="s">
        <v>25</v>
      </c>
      <c r="I2" s="2" t="s">
        <v>50</v>
      </c>
      <c r="J2" s="2" t="s">
        <v>170</v>
      </c>
    </row>
    <row r="3" spans="1:10">
      <c r="A3" s="3" t="s">
        <v>171</v>
      </c>
    </row>
    <row r="4" spans="1:10">
      <c r="A4" s="4" t="s">
        <v>172</v>
      </c>
      <c r="C4" s="7" t="n">
        <v>172500000</v>
      </c>
    </row>
    <row r="5" spans="1:10">
      <c r="A5" s="4" t="s">
        <v>173</v>
      </c>
      <c r="C5" s="5" t="n">
        <v>4312500</v>
      </c>
    </row>
    <row r="6" spans="1:10">
      <c r="A6" s="4" t="s">
        <v>174</v>
      </c>
      <c r="C6" s="7" t="n">
        <v>6037500</v>
      </c>
    </row>
    <row r="7" spans="1:10">
      <c r="A7" s="4" t="s">
        <v>175</v>
      </c>
      <c r="C7" s="5" t="n">
        <v>17250000</v>
      </c>
    </row>
    <row r="8" spans="1:10">
      <c r="A8" s="4" t="s">
        <v>176</v>
      </c>
      <c r="C8" s="7" t="n">
        <v>10960590</v>
      </c>
    </row>
    <row r="9" spans="1:10">
      <c r="A9" s="4" t="s">
        <v>177</v>
      </c>
      <c r="D9" s="4" t="s">
        <v>178</v>
      </c>
    </row>
    <row r="10" spans="1:10">
      <c r="A10" s="4" t="s">
        <v>179</v>
      </c>
      <c r="D10" s="7" t="n">
        <v>1551</v>
      </c>
      <c r="H10" s="7" t="n">
        <v>1551</v>
      </c>
      <c r="I10" s="7" t="n">
        <v>2470</v>
      </c>
      <c r="J10" s="7" t="n">
        <v>967449</v>
      </c>
    </row>
    <row r="11" spans="1:10">
      <c r="A11" s="4" t="s">
        <v>180</v>
      </c>
      <c r="B11" s="5" t="n">
        <v>1552724</v>
      </c>
    </row>
    <row r="12" spans="1:10">
      <c r="A12" s="4" t="s">
        <v>181</v>
      </c>
      <c r="B12" s="7" t="n">
        <v>15608196</v>
      </c>
    </row>
    <row r="13" spans="1:10">
      <c r="A13" s="4" t="s">
        <v>182</v>
      </c>
      <c r="B13" s="9" t="n">
        <v>10.05</v>
      </c>
    </row>
    <row r="14" spans="1:10">
      <c r="A14" s="4" t="s">
        <v>183</v>
      </c>
      <c r="D14" s="8" t="n">
        <v>0.0001</v>
      </c>
      <c r="H14" s="8" t="n">
        <v>0.0001</v>
      </c>
    </row>
    <row r="15" spans="1:10">
      <c r="A15" s="4" t="s">
        <v>55</v>
      </c>
      <c r="D15" s="5" t="n">
        <v>1000000000</v>
      </c>
      <c r="H15" s="5" t="n">
        <v>1000000000</v>
      </c>
    </row>
    <row r="16" spans="1:10">
      <c r="A16" s="4" t="s">
        <v>52</v>
      </c>
      <c r="D16" s="5" t="n">
        <v>100000000</v>
      </c>
      <c r="H16" s="5" t="n">
        <v>100000000</v>
      </c>
    </row>
    <row r="17" spans="1:10">
      <c r="A17" s="4" t="s">
        <v>184</v>
      </c>
    </row>
    <row r="18" spans="1:10">
      <c r="A18" s="3" t="s">
        <v>171</v>
      </c>
    </row>
    <row r="19" spans="1:10">
      <c r="A19" s="4" t="s">
        <v>185</v>
      </c>
      <c r="C19" s="7" t="n">
        <v>1</v>
      </c>
    </row>
    <row r="20" spans="1:10">
      <c r="A20" s="4" t="s">
        <v>186</v>
      </c>
      <c r="C20" s="7" t="n">
        <v>6062500</v>
      </c>
    </row>
    <row r="21" spans="1:10">
      <c r="A21" s="4" t="s">
        <v>187</v>
      </c>
      <c r="C21" s="5" t="n">
        <v>6062500</v>
      </c>
    </row>
    <row r="22" spans="1:10">
      <c r="A22" s="4" t="s">
        <v>188</v>
      </c>
    </row>
    <row r="23" spans="1:10">
      <c r="A23" s="3" t="s">
        <v>171</v>
      </c>
    </row>
    <row r="24" spans="1:10">
      <c r="A24" s="4" t="s">
        <v>185</v>
      </c>
      <c r="E24" s="9" t="n">
        <v>5.64</v>
      </c>
      <c r="F24" s="9" t="n">
        <v>1.16</v>
      </c>
    </row>
    <row r="25" spans="1:10">
      <c r="A25" s="4" t="s">
        <v>189</v>
      </c>
      <c r="F25" s="10" t="n">
        <v>0.0001</v>
      </c>
    </row>
    <row r="26" spans="1:10">
      <c r="A26" s="4" t="s">
        <v>183</v>
      </c>
      <c r="F26" s="8" t="n">
        <v>0.0001</v>
      </c>
    </row>
    <row r="27" spans="1:10">
      <c r="A27" s="4" t="s">
        <v>55</v>
      </c>
      <c r="F27" s="5" t="n">
        <v>1000000000</v>
      </c>
      <c r="G27" s="5" t="n">
        <v>1000000000</v>
      </c>
    </row>
    <row r="28" spans="1:10">
      <c r="A28" s="4" t="s">
        <v>52</v>
      </c>
      <c r="F28" s="5" t="n">
        <v>100000000</v>
      </c>
      <c r="G28" s="5" t="n">
        <v>100000000</v>
      </c>
    </row>
    <row r="29" spans="1:10">
      <c r="A29" s="4" t="s">
        <v>190</v>
      </c>
    </row>
    <row r="30" spans="1:10">
      <c r="A30" s="3" t="s">
        <v>171</v>
      </c>
    </row>
    <row r="31" spans="1:10">
      <c r="A31" s="4" t="s">
        <v>172</v>
      </c>
      <c r="C31" s="7" t="n">
        <v>172500000</v>
      </c>
    </row>
    <row r="32" spans="1:10">
      <c r="A32" s="4" t="s">
        <v>191</v>
      </c>
      <c r="C32" s="7" t="n">
        <v>10</v>
      </c>
    </row>
    <row r="33" spans="1:10">
      <c r="A33" s="4" t="s">
        <v>176</v>
      </c>
      <c r="C33" s="7" t="n">
        <v>610590</v>
      </c>
    </row>
    <row r="34" spans="1:10">
      <c r="A34" s="4" t="s">
        <v>192</v>
      </c>
    </row>
    <row r="35" spans="1:10">
      <c r="A35" s="3" t="s">
        <v>171</v>
      </c>
    </row>
    <row r="36" spans="1:10">
      <c r="A36" s="4" t="s">
        <v>191</v>
      </c>
      <c r="C36" s="7" t="n">
        <v>10</v>
      </c>
    </row>
    <row r="37" spans="1:10">
      <c r="A37" s="4" t="s">
        <v>175</v>
      </c>
      <c r="C37" s="5" t="n">
        <v>225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1</v>
      </c>
      <c r="C3" s="7" t="n">
        <v>1551</v>
      </c>
    </row>
    <row r="4" spans="1:3">
      <c r="A4" s="4" t="s">
        <v>28</v>
      </c>
      <c r="B4" s="5" t="n">
        <v>13750</v>
      </c>
      <c r="C4" s="5" t="n">
        <v>217668</v>
      </c>
    </row>
    <row r="5" spans="1:3">
      <c r="A5" s="4" t="s">
        <v>29</v>
      </c>
      <c r="B5" s="5" t="n">
        <v>15301</v>
      </c>
      <c r="C5" s="5" t="n">
        <v>219219</v>
      </c>
    </row>
    <row r="6" spans="1:3">
      <c r="A6" s="4" t="s">
        <v>30</v>
      </c>
      <c r="B6" s="5" t="n">
        <v>158208595</v>
      </c>
      <c r="C6" s="5" t="n">
        <v>173051990</v>
      </c>
    </row>
    <row r="7" spans="1:3">
      <c r="A7" s="4" t="s">
        <v>31</v>
      </c>
      <c r="B7" s="5" t="n">
        <v>158223896</v>
      </c>
      <c r="C7" s="5" t="n">
        <v>173271209</v>
      </c>
    </row>
    <row r="8" spans="1:3">
      <c r="A8" s="3" t="s">
        <v>32</v>
      </c>
    </row>
    <row r="9" spans="1:3">
      <c r="A9" s="4" t="s">
        <v>33</v>
      </c>
      <c r="B9" s="5" t="n">
        <v>188834</v>
      </c>
      <c r="C9" s="5" t="n">
        <v>63009</v>
      </c>
    </row>
    <row r="10" spans="1:3">
      <c r="A10" s="4" t="s">
        <v>34</v>
      </c>
      <c r="B10" s="5" t="n">
        <v>57140</v>
      </c>
      <c r="C10" s="5" t="n">
        <v>635681</v>
      </c>
    </row>
    <row r="11" spans="1:3">
      <c r="A11" s="4" t="s">
        <v>35</v>
      </c>
      <c r="B11" s="5" t="n">
        <v>245974</v>
      </c>
      <c r="C11" s="5" t="n">
        <v>698690</v>
      </c>
    </row>
    <row r="12" spans="1:3">
      <c r="A12" s="4" t="s">
        <v>36</v>
      </c>
      <c r="B12" s="5" t="n">
        <v>6037500</v>
      </c>
      <c r="C12" s="5" t="n">
        <v>6037500</v>
      </c>
    </row>
    <row r="13" spans="1:3">
      <c r="A13" s="4" t="s">
        <v>37</v>
      </c>
      <c r="B13" s="5" t="n">
        <v>2980631</v>
      </c>
      <c r="C13" s="5" t="n">
        <v>1900000</v>
      </c>
    </row>
    <row r="14" spans="1:3">
      <c r="A14" s="4" t="s">
        <v>38</v>
      </c>
      <c r="B14" s="5" t="n">
        <v>9264105</v>
      </c>
      <c r="C14" s="5" t="n">
        <v>8636190</v>
      </c>
    </row>
    <row r="15" spans="1:3">
      <c r="A15" s="4" t="s">
        <v>39</v>
      </c>
      <c r="B15" s="4" t="s">
        <v>40</v>
      </c>
      <c r="C15" s="4" t="s">
        <v>40</v>
      </c>
    </row>
    <row r="16" spans="1:3">
      <c r="A16" s="4" t="s">
        <v>41</v>
      </c>
      <c r="B16" s="5" t="n">
        <v>143959790</v>
      </c>
      <c r="C16" s="5" t="n">
        <v>159635018</v>
      </c>
    </row>
    <row r="17" spans="1:3">
      <c r="A17" s="3" t="s">
        <v>42</v>
      </c>
    </row>
    <row r="18" spans="1:3">
      <c r="A18" s="4" t="s">
        <v>43</v>
      </c>
      <c r="B18" s="5" t="n">
        <v>0</v>
      </c>
      <c r="C18" s="5" t="n">
        <v>0</v>
      </c>
    </row>
    <row r="19" spans="1:3">
      <c r="A19" s="4" t="s">
        <v>44</v>
      </c>
      <c r="B19" s="5" t="n">
        <v>573</v>
      </c>
      <c r="C19" s="5" t="n">
        <v>565</v>
      </c>
    </row>
    <row r="20" spans="1:3">
      <c r="A20" s="4" t="s">
        <v>45</v>
      </c>
      <c r="B20" s="5" t="n">
        <v>8058351</v>
      </c>
      <c r="C20" s="5" t="n">
        <v>7991327</v>
      </c>
    </row>
    <row r="21" spans="1:3">
      <c r="A21" s="4" t="s">
        <v>46</v>
      </c>
      <c r="B21" s="5" t="n">
        <v>-3058923</v>
      </c>
      <c r="C21" s="5" t="n">
        <v>-2991891</v>
      </c>
    </row>
    <row r="22" spans="1:3">
      <c r="A22" s="4" t="s">
        <v>47</v>
      </c>
      <c r="B22" s="5" t="n">
        <v>5000001</v>
      </c>
      <c r="C22" s="5" t="n">
        <v>5000001</v>
      </c>
    </row>
    <row r="23" spans="1:3">
      <c r="A23" s="4" t="s">
        <v>48</v>
      </c>
      <c r="B23" s="7" t="n">
        <v>158223896</v>
      </c>
      <c r="C23" s="7" t="n">
        <v>173271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3</v>
      </c>
      <c r="B1" s="2" t="s">
        <v>1</v>
      </c>
    </row>
    <row r="2" spans="1:5">
      <c r="B2" s="2" t="s">
        <v>2</v>
      </c>
      <c r="C2" s="2" t="s">
        <v>168</v>
      </c>
      <c r="D2" s="2" t="s">
        <v>169</v>
      </c>
      <c r="E2" s="2" t="s">
        <v>25</v>
      </c>
    </row>
    <row r="3" spans="1:5">
      <c r="A3" s="3" t="s">
        <v>194</v>
      </c>
    </row>
    <row r="4" spans="1:5">
      <c r="A4" s="4" t="s">
        <v>195</v>
      </c>
      <c r="B4" s="7" t="n">
        <v>250000</v>
      </c>
    </row>
    <row r="5" spans="1:5">
      <c r="A5" s="4" t="s">
        <v>196</v>
      </c>
      <c r="B5" s="7" t="n">
        <v>158208595</v>
      </c>
    </row>
    <row r="6" spans="1:5">
      <c r="A6" s="4" t="s">
        <v>197</v>
      </c>
      <c r="B6" s="5" t="n">
        <v>14687500</v>
      </c>
    </row>
    <row r="7" spans="1:5">
      <c r="A7" s="4" t="s">
        <v>183</v>
      </c>
      <c r="B7" s="8" t="n">
        <v>0.0001</v>
      </c>
      <c r="E7" s="8" t="n">
        <v>0.0001</v>
      </c>
    </row>
    <row r="8" spans="1:5">
      <c r="A8" s="4" t="s">
        <v>55</v>
      </c>
      <c r="B8" s="5" t="n">
        <v>1000000000</v>
      </c>
      <c r="E8" s="5" t="n">
        <v>1000000000</v>
      </c>
    </row>
    <row r="9" spans="1:5">
      <c r="A9" s="4" t="s">
        <v>52</v>
      </c>
      <c r="B9" s="5" t="n">
        <v>100000000</v>
      </c>
      <c r="E9" s="5" t="n">
        <v>100000000</v>
      </c>
    </row>
    <row r="10" spans="1:5">
      <c r="A10" s="4" t="s">
        <v>188</v>
      </c>
    </row>
    <row r="11" spans="1:5">
      <c r="A11" s="3" t="s">
        <v>194</v>
      </c>
    </row>
    <row r="12" spans="1:5">
      <c r="A12" s="4" t="s">
        <v>189</v>
      </c>
      <c r="C12" s="8" t="n">
        <v>0.0001</v>
      </c>
    </row>
    <row r="13" spans="1:5">
      <c r="A13" s="4" t="s">
        <v>183</v>
      </c>
      <c r="C13" s="8" t="n">
        <v>0.0001</v>
      </c>
    </row>
    <row r="14" spans="1:5">
      <c r="A14" s="4" t="s">
        <v>55</v>
      </c>
      <c r="C14" s="5" t="n">
        <v>1000000000</v>
      </c>
      <c r="D14" s="5" t="n">
        <v>1000000000</v>
      </c>
    </row>
    <row r="15" spans="1:5">
      <c r="A15" s="4" t="s">
        <v>52</v>
      </c>
      <c r="C15" s="5" t="n">
        <v>100000000</v>
      </c>
      <c r="D15" s="5" t="n">
        <v>100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9"/>
  </cols>
  <sheetData>
    <row r="1" spans="1:2">
      <c r="A1" s="1" t="s">
        <v>198</v>
      </c>
      <c r="B1" s="2" t="s">
        <v>199</v>
      </c>
    </row>
    <row r="2" spans="1:2">
      <c r="A2" s="3" t="s">
        <v>200</v>
      </c>
    </row>
    <row r="3" spans="1:2">
      <c r="A3" s="4" t="s">
        <v>201</v>
      </c>
      <c r="B3" s="5" t="n">
        <v>17250000</v>
      </c>
    </row>
    <row r="4" spans="1:2">
      <c r="A4" s="4" t="s">
        <v>190</v>
      </c>
    </row>
    <row r="5" spans="1:2">
      <c r="A5" s="3" t="s">
        <v>200</v>
      </c>
    </row>
    <row r="6" spans="1:2">
      <c r="A6" s="4" t="s">
        <v>202</v>
      </c>
      <c r="B6" s="5" t="n">
        <v>15000000</v>
      </c>
    </row>
    <row r="7" spans="1:2">
      <c r="A7" s="4" t="s">
        <v>203</v>
      </c>
      <c r="B7" s="7" t="n">
        <v>10</v>
      </c>
    </row>
    <row r="8" spans="1:2">
      <c r="A8" s="4" t="s">
        <v>192</v>
      </c>
    </row>
    <row r="9" spans="1:2">
      <c r="A9" s="3" t="s">
        <v>200</v>
      </c>
    </row>
    <row r="10" spans="1:2">
      <c r="A10" s="4" t="s">
        <v>203</v>
      </c>
      <c r="B10" s="7" t="n">
        <v>10</v>
      </c>
    </row>
    <row r="11" spans="1:2">
      <c r="A11" s="4" t="s">
        <v>201</v>
      </c>
      <c r="B11" s="5" t="n">
        <v>2250000</v>
      </c>
    </row>
    <row r="12" spans="1:2">
      <c r="A12" s="4" t="s">
        <v>204</v>
      </c>
    </row>
    <row r="13" spans="1:2">
      <c r="A13" s="3" t="s">
        <v>200</v>
      </c>
    </row>
    <row r="14" spans="1:2">
      <c r="A14" s="4" t="s">
        <v>205</v>
      </c>
      <c r="B14" s="9" t="n">
        <v>1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30"/>
  </cols>
  <sheetData>
    <row r="1" spans="1:2">
      <c r="A1" s="1" t="s">
        <v>206</v>
      </c>
      <c r="B1" s="2" t="s">
        <v>207</v>
      </c>
    </row>
    <row r="2" spans="1:2">
      <c r="A2" s="3" t="s">
        <v>208</v>
      </c>
    </row>
    <row r="3" spans="1:2">
      <c r="A3" s="4" t="s">
        <v>209</v>
      </c>
      <c r="B3" s="5" t="n">
        <v>6062500</v>
      </c>
    </row>
    <row r="4" spans="1:2">
      <c r="A4" s="4" t="s">
        <v>210</v>
      </c>
      <c r="B4" s="7" t="n">
        <v>1</v>
      </c>
    </row>
    <row r="5" spans="1:2">
      <c r="A5" s="4" t="s">
        <v>185</v>
      </c>
      <c r="B5" s="9" t="n">
        <v>1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211</v>
      </c>
      <c r="B1" s="2" t="s">
        <v>169</v>
      </c>
      <c r="C1" s="2" t="s">
        <v>2</v>
      </c>
      <c r="D1" s="2" t="s">
        <v>50</v>
      </c>
      <c r="E1" s="2" t="s">
        <v>2</v>
      </c>
      <c r="F1" s="2" t="s">
        <v>50</v>
      </c>
      <c r="G1" s="2" t="s">
        <v>25</v>
      </c>
      <c r="H1" s="2" t="s">
        <v>212</v>
      </c>
      <c r="I1" s="2" t="s">
        <v>213</v>
      </c>
      <c r="J1" s="2" t="s">
        <v>214</v>
      </c>
    </row>
    <row r="2" spans="1:10">
      <c r="A2" s="3" t="s">
        <v>215</v>
      </c>
    </row>
    <row r="3" spans="1:10">
      <c r="A3" s="4" t="s">
        <v>56</v>
      </c>
      <c r="C3" s="5" t="n">
        <v>5726251</v>
      </c>
      <c r="E3" s="5" t="n">
        <v>5726251</v>
      </c>
      <c r="G3" s="5" t="n">
        <v>5649918</v>
      </c>
    </row>
    <row r="4" spans="1:10">
      <c r="A4" s="4" t="s">
        <v>216</v>
      </c>
      <c r="C4" s="7" t="n">
        <v>573</v>
      </c>
      <c r="E4" s="7" t="n">
        <v>573</v>
      </c>
      <c r="G4" s="7" t="n">
        <v>565</v>
      </c>
    </row>
    <row r="5" spans="1:10">
      <c r="A5" s="4" t="s">
        <v>217</v>
      </c>
      <c r="G5" s="5" t="n">
        <v>635681</v>
      </c>
    </row>
    <row r="6" spans="1:10">
      <c r="A6" s="4" t="s">
        <v>218</v>
      </c>
      <c r="C6" s="5" t="n">
        <v>150000</v>
      </c>
      <c r="E6" s="5" t="n">
        <v>150000</v>
      </c>
      <c r="G6" s="5" t="n">
        <v>60000</v>
      </c>
      <c r="I6" s="7" t="n">
        <v>10000</v>
      </c>
    </row>
    <row r="7" spans="1:10">
      <c r="A7" s="4" t="s">
        <v>219</v>
      </c>
      <c r="C7" s="5" t="n">
        <v>30000</v>
      </c>
      <c r="D7" s="7" t="n">
        <v>30000</v>
      </c>
      <c r="E7" s="5" t="n">
        <v>90000</v>
      </c>
      <c r="F7" s="7" t="n">
        <v>90000</v>
      </c>
    </row>
    <row r="8" spans="1:10">
      <c r="A8" s="4" t="s">
        <v>220</v>
      </c>
      <c r="C8" s="5" t="n">
        <v>3400000</v>
      </c>
      <c r="E8" s="5" t="n">
        <v>3400000</v>
      </c>
    </row>
    <row r="9" spans="1:10">
      <c r="A9" s="4" t="s">
        <v>221</v>
      </c>
      <c r="C9" s="5" t="n">
        <v>2980631</v>
      </c>
      <c r="E9" s="5" t="n">
        <v>2980631</v>
      </c>
      <c r="G9" s="5" t="n">
        <v>1900000</v>
      </c>
    </row>
    <row r="10" spans="1:10">
      <c r="A10" s="4" t="s">
        <v>222</v>
      </c>
      <c r="C10" s="5" t="n">
        <v>3400000</v>
      </c>
      <c r="E10" s="5" t="n">
        <v>3400000</v>
      </c>
    </row>
    <row r="11" spans="1:10">
      <c r="A11" s="4" t="s">
        <v>93</v>
      </c>
      <c r="E11" s="5" t="n">
        <v>635681</v>
      </c>
      <c r="F11" s="5" t="n">
        <v>0</v>
      </c>
    </row>
    <row r="12" spans="1:10">
      <c r="A12" s="4" t="s">
        <v>223</v>
      </c>
      <c r="E12" s="5" t="n">
        <v>57140</v>
      </c>
      <c r="F12" s="7" t="n">
        <v>0</v>
      </c>
    </row>
    <row r="13" spans="1:10">
      <c r="A13" s="4" t="s">
        <v>224</v>
      </c>
      <c r="C13" s="7" t="n">
        <v>57140</v>
      </c>
      <c r="E13" s="7" t="n">
        <v>57140</v>
      </c>
      <c r="G13" s="7" t="n">
        <v>635681</v>
      </c>
    </row>
    <row r="14" spans="1:10">
      <c r="A14" s="4" t="s">
        <v>188</v>
      </c>
    </row>
    <row r="15" spans="1:10">
      <c r="A15" s="3" t="s">
        <v>215</v>
      </c>
    </row>
    <row r="16" spans="1:10">
      <c r="A16" s="4" t="s">
        <v>225</v>
      </c>
      <c r="B16" s="7" t="n">
        <v>2980631</v>
      </c>
    </row>
    <row r="17" spans="1:10">
      <c r="A17" s="4" t="s">
        <v>226</v>
      </c>
    </row>
    <row r="18" spans="1:10">
      <c r="A18" s="3" t="s">
        <v>215</v>
      </c>
    </row>
    <row r="19" spans="1:10">
      <c r="A19" s="4" t="s">
        <v>227</v>
      </c>
      <c r="B19" s="7" t="n">
        <v>95000000</v>
      </c>
    </row>
    <row r="20" spans="1:10">
      <c r="A20" s="4" t="s">
        <v>228</v>
      </c>
    </row>
    <row r="21" spans="1:10">
      <c r="A21" s="3" t="s">
        <v>215</v>
      </c>
    </row>
    <row r="22" spans="1:10">
      <c r="A22" s="4" t="s">
        <v>56</v>
      </c>
      <c r="J22" s="5" t="n">
        <v>4312500</v>
      </c>
    </row>
    <row r="23" spans="1:10">
      <c r="A23" s="4" t="s">
        <v>216</v>
      </c>
      <c r="J23" s="7" t="n">
        <v>25000</v>
      </c>
    </row>
    <row r="24" spans="1:10">
      <c r="A24" s="4" t="s">
        <v>229</v>
      </c>
    </row>
    <row r="25" spans="1:10">
      <c r="A25" s="3" t="s">
        <v>215</v>
      </c>
    </row>
    <row r="26" spans="1:10">
      <c r="A26" s="4" t="s">
        <v>216</v>
      </c>
      <c r="H26" s="7" t="n">
        <v>6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230</v>
      </c>
      <c r="B1" s="2" t="s">
        <v>164</v>
      </c>
      <c r="C1" s="2" t="s">
        <v>1</v>
      </c>
    </row>
    <row r="2" spans="1:4">
      <c r="B2" s="2" t="s">
        <v>166</v>
      </c>
      <c r="C2" s="2" t="s">
        <v>2</v>
      </c>
      <c r="D2" s="2" t="s">
        <v>25</v>
      </c>
    </row>
    <row r="3" spans="1:4">
      <c r="A3" s="3" t="s">
        <v>231</v>
      </c>
    </row>
    <row r="4" spans="1:4">
      <c r="A4" s="4" t="s">
        <v>232</v>
      </c>
      <c r="C4" s="7" t="n">
        <v>3993000</v>
      </c>
    </row>
    <row r="5" spans="1:4">
      <c r="A5" s="4" t="s">
        <v>233</v>
      </c>
      <c r="B5" s="4" t="s">
        <v>234</v>
      </c>
    </row>
    <row r="6" spans="1:4">
      <c r="A6" s="4" t="s">
        <v>235</v>
      </c>
      <c r="B6" s="7" t="n">
        <v>6037500</v>
      </c>
    </row>
    <row r="7" spans="1:4">
      <c r="A7" s="4" t="s">
        <v>236</v>
      </c>
      <c r="B7" s="7" t="n">
        <v>4312500</v>
      </c>
    </row>
    <row r="8" spans="1:4">
      <c r="A8" s="4" t="s">
        <v>237</v>
      </c>
      <c r="C8" s="5" t="n">
        <v>6037500</v>
      </c>
      <c r="D8" s="7" t="n">
        <v>6037500</v>
      </c>
    </row>
    <row r="9" spans="1:4">
      <c r="A9" s="4" t="s">
        <v>238</v>
      </c>
      <c r="C9" s="7" t="n">
        <v>4429306</v>
      </c>
    </row>
    <row r="10" spans="1:4">
      <c r="A10" s="4" t="s">
        <v>239</v>
      </c>
    </row>
    <row r="11" spans="1:4">
      <c r="A11" s="3" t="s">
        <v>231</v>
      </c>
    </row>
    <row r="12" spans="1:4">
      <c r="A12" s="4" t="s">
        <v>233</v>
      </c>
      <c r="B12" s="4" t="s">
        <v>240</v>
      </c>
    </row>
    <row r="13" spans="1:4">
      <c r="A13" s="4" t="s">
        <v>241</v>
      </c>
    </row>
    <row r="14" spans="1:4">
      <c r="A14" s="3" t="s">
        <v>231</v>
      </c>
    </row>
    <row r="15" spans="1:4">
      <c r="A15" s="4" t="s">
        <v>233</v>
      </c>
      <c r="B1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43</v>
      </c>
      <c r="B1" s="2" t="s">
        <v>2</v>
      </c>
      <c r="C1" s="2" t="s">
        <v>25</v>
      </c>
      <c r="D1" s="2" t="s">
        <v>50</v>
      </c>
    </row>
    <row r="2" spans="1:4">
      <c r="A2" s="3" t="s">
        <v>244</v>
      </c>
    </row>
    <row r="3" spans="1:4">
      <c r="A3" s="4" t="s">
        <v>52</v>
      </c>
      <c r="B3" s="5" t="n">
        <v>100000000</v>
      </c>
      <c r="C3" s="5" t="n">
        <v>100000000</v>
      </c>
    </row>
    <row r="4" spans="1:4">
      <c r="A4" s="4" t="s">
        <v>245</v>
      </c>
      <c r="B4" s="8" t="n">
        <v>0.0001</v>
      </c>
      <c r="C4" s="8" t="n">
        <v>0.0001</v>
      </c>
    </row>
    <row r="5" spans="1:4">
      <c r="A5" s="4" t="s">
        <v>53</v>
      </c>
      <c r="B5" s="5" t="n">
        <v>0</v>
      </c>
      <c r="C5" s="5" t="n">
        <v>0</v>
      </c>
    </row>
    <row r="6" spans="1:4">
      <c r="A6" s="4" t="s">
        <v>246</v>
      </c>
      <c r="B6" s="5" t="n">
        <v>0</v>
      </c>
      <c r="C6" s="5" t="n">
        <v>0</v>
      </c>
    </row>
    <row r="7" spans="1:4">
      <c r="A7" s="4" t="s">
        <v>55</v>
      </c>
      <c r="B7" s="5" t="n">
        <v>1000000000</v>
      </c>
      <c r="C7" s="5" t="n">
        <v>1000000000</v>
      </c>
    </row>
    <row r="8" spans="1:4">
      <c r="A8" s="4" t="s">
        <v>183</v>
      </c>
      <c r="B8" s="8" t="n">
        <v>0.0001</v>
      </c>
      <c r="C8" s="8" t="n">
        <v>0.0001</v>
      </c>
    </row>
    <row r="9" spans="1:4">
      <c r="A9" s="4" t="s">
        <v>56</v>
      </c>
      <c r="B9" s="5" t="n">
        <v>5726251</v>
      </c>
      <c r="C9" s="5" t="n">
        <v>5649918</v>
      </c>
    </row>
    <row r="10" spans="1:4">
      <c r="A10" s="4" t="s">
        <v>57</v>
      </c>
      <c r="B10" s="5" t="n">
        <v>5726251</v>
      </c>
      <c r="C10" s="5" t="n">
        <v>5649918</v>
      </c>
    </row>
    <row r="11" spans="1:4">
      <c r="A11" s="4" t="s">
        <v>58</v>
      </c>
      <c r="B11" s="5" t="n">
        <v>14283525</v>
      </c>
      <c r="C11" s="5" t="n">
        <v>15912582</v>
      </c>
      <c r="D11" s="5" t="n">
        <v>160160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7</v>
      </c>
      <c r="B1" s="2" t="s">
        <v>2</v>
      </c>
      <c r="C1" s="2" t="s">
        <v>25</v>
      </c>
    </row>
    <row r="2" spans="1:3">
      <c r="A2" s="3" t="s">
        <v>248</v>
      </c>
    </row>
    <row r="3" spans="1:3">
      <c r="A3" s="4" t="s">
        <v>30</v>
      </c>
      <c r="B3" s="7" t="n">
        <v>158208595</v>
      </c>
      <c r="C3" s="7" t="n">
        <v>173051990</v>
      </c>
    </row>
    <row r="4" spans="1:3">
      <c r="A4" s="4" t="s">
        <v>249</v>
      </c>
    </row>
    <row r="5" spans="1:3">
      <c r="A5" s="3" t="s">
        <v>248</v>
      </c>
    </row>
    <row r="6" spans="1:3">
      <c r="A6" s="4" t="s">
        <v>30</v>
      </c>
      <c r="B6" s="7" t="n">
        <v>158208595</v>
      </c>
      <c r="C6" s="7" t="n">
        <v>1730519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250</v>
      </c>
      <c r="C1" s="2" t="s">
        <v>168</v>
      </c>
      <c r="D1" s="2" t="s">
        <v>169</v>
      </c>
      <c r="E1" s="2" t="s">
        <v>2</v>
      </c>
      <c r="F1" s="2" t="s">
        <v>25</v>
      </c>
    </row>
    <row r="2" spans="1:6">
      <c r="A2" s="3" t="s">
        <v>251</v>
      </c>
    </row>
    <row r="3" spans="1:6">
      <c r="A3" s="4" t="s">
        <v>252</v>
      </c>
      <c r="E3" s="5" t="n">
        <v>5726251</v>
      </c>
      <c r="F3" s="5" t="n">
        <v>5649918</v>
      </c>
    </row>
    <row r="4" spans="1:6">
      <c r="A4" s="4" t="s">
        <v>188</v>
      </c>
    </row>
    <row r="5" spans="1:6">
      <c r="A5" s="3" t="s">
        <v>251</v>
      </c>
    </row>
    <row r="6" spans="1:6">
      <c r="A6" s="4" t="s">
        <v>253</v>
      </c>
      <c r="B6" s="4" t="s">
        <v>254</v>
      </c>
      <c r="C6" s="5" t="n">
        <v>20009776</v>
      </c>
    </row>
    <row r="7" spans="1:6">
      <c r="A7" s="4" t="s">
        <v>255</v>
      </c>
      <c r="C7" s="7" t="n">
        <v>-14286064</v>
      </c>
    </row>
    <row r="8" spans="1:6">
      <c r="A8" s="4" t="s">
        <v>256</v>
      </c>
      <c r="C8" s="5" t="n">
        <v>3600000</v>
      </c>
      <c r="D8" s="5" t="n">
        <v>3600000</v>
      </c>
    </row>
    <row r="9" spans="1:6">
      <c r="A9" s="4" t="s">
        <v>257</v>
      </c>
      <c r="C9" s="5" t="n">
        <v>388437</v>
      </c>
    </row>
    <row r="10" spans="1:6">
      <c r="A10" s="4" t="s">
        <v>252</v>
      </c>
      <c r="B10" s="4" t="s">
        <v>258</v>
      </c>
      <c r="C10" s="5" t="n">
        <v>9712149</v>
      </c>
    </row>
    <row r="11" spans="1:6">
      <c r="A11" s="4" t="s">
        <v>259</v>
      </c>
    </row>
    <row r="12" spans="1:6">
      <c r="A12" s="3" t="s">
        <v>251</v>
      </c>
    </row>
    <row r="13" spans="1:6">
      <c r="A13" s="4" t="s">
        <v>253</v>
      </c>
      <c r="B13" s="4" t="s">
        <v>260</v>
      </c>
      <c r="C13" s="5" t="n">
        <v>15697276</v>
      </c>
    </row>
    <row r="14" spans="1:6">
      <c r="A14" s="4" t="s">
        <v>255</v>
      </c>
      <c r="B14" s="4" t="s">
        <v>261</v>
      </c>
      <c r="C14" s="7" t="n">
        <v>-14286064</v>
      </c>
    </row>
    <row r="15" spans="1:6">
      <c r="A15" s="4" t="s">
        <v>256</v>
      </c>
      <c r="C15" s="5" t="n">
        <v>0</v>
      </c>
    </row>
    <row r="16" spans="1:6">
      <c r="A16" s="4" t="s">
        <v>257</v>
      </c>
      <c r="C16" s="5" t="n">
        <v>0</v>
      </c>
    </row>
    <row r="17" spans="1:6">
      <c r="A17" s="4" t="s">
        <v>252</v>
      </c>
      <c r="C17" s="5" t="n">
        <v>1411212</v>
      </c>
    </row>
    <row r="18" spans="1:6">
      <c r="A18" s="4" t="s">
        <v>262</v>
      </c>
    </row>
    <row r="19" spans="1:6">
      <c r="A19" s="3" t="s">
        <v>251</v>
      </c>
    </row>
    <row r="20" spans="1:6">
      <c r="A20" s="4" t="s">
        <v>253</v>
      </c>
      <c r="B20" s="4" t="s">
        <v>260</v>
      </c>
      <c r="C20" s="5" t="n">
        <v>4252500</v>
      </c>
    </row>
    <row r="21" spans="1:6">
      <c r="A21" s="4" t="s">
        <v>255</v>
      </c>
      <c r="C21" s="7" t="n">
        <v>0</v>
      </c>
    </row>
    <row r="22" spans="1:6">
      <c r="A22" s="4" t="s">
        <v>256</v>
      </c>
      <c r="B22" s="4" t="s">
        <v>263</v>
      </c>
      <c r="C22" s="5" t="n">
        <v>3600000</v>
      </c>
    </row>
    <row r="23" spans="1:6">
      <c r="A23" s="4" t="s">
        <v>257</v>
      </c>
      <c r="C23" s="5" t="n">
        <v>0</v>
      </c>
    </row>
    <row r="24" spans="1:6">
      <c r="A24" s="4" t="s">
        <v>252</v>
      </c>
      <c r="C24" s="5" t="n">
        <v>7852500</v>
      </c>
    </row>
    <row r="25" spans="1:6">
      <c r="A25" s="4" t="s">
        <v>264</v>
      </c>
    </row>
    <row r="26" spans="1:6">
      <c r="A26" s="3" t="s">
        <v>251</v>
      </c>
    </row>
    <row r="27" spans="1:6">
      <c r="A27" s="4" t="s">
        <v>253</v>
      </c>
      <c r="B27" s="4" t="s">
        <v>260</v>
      </c>
      <c r="C27" s="5" t="n">
        <v>60000</v>
      </c>
    </row>
    <row r="28" spans="1:6">
      <c r="A28" s="4" t="s">
        <v>255</v>
      </c>
      <c r="C28" s="7" t="n">
        <v>0</v>
      </c>
    </row>
    <row r="29" spans="1:6">
      <c r="A29" s="4" t="s">
        <v>256</v>
      </c>
      <c r="C29" s="5" t="n">
        <v>0</v>
      </c>
    </row>
    <row r="30" spans="1:6">
      <c r="A30" s="4" t="s">
        <v>257</v>
      </c>
      <c r="C30" s="5" t="n">
        <v>0</v>
      </c>
    </row>
    <row r="31" spans="1:6">
      <c r="A31" s="4" t="s">
        <v>252</v>
      </c>
      <c r="C31" s="5" t="n">
        <v>60000</v>
      </c>
    </row>
    <row r="32" spans="1:6">
      <c r="A32" s="4" t="s">
        <v>265</v>
      </c>
    </row>
    <row r="33" spans="1:6">
      <c r="A33" s="3" t="s">
        <v>251</v>
      </c>
    </row>
    <row r="34" spans="1:6">
      <c r="A34" s="4" t="s">
        <v>253</v>
      </c>
      <c r="C34" s="5" t="n">
        <v>0</v>
      </c>
    </row>
    <row r="35" spans="1:6">
      <c r="A35" s="4" t="s">
        <v>255</v>
      </c>
      <c r="C35" s="7" t="n">
        <v>0</v>
      </c>
    </row>
    <row r="36" spans="1:6">
      <c r="A36" s="4" t="s">
        <v>256</v>
      </c>
      <c r="C36" s="5" t="n">
        <v>0</v>
      </c>
    </row>
    <row r="37" spans="1:6">
      <c r="A37" s="4" t="s">
        <v>257</v>
      </c>
      <c r="B37" s="4" t="s">
        <v>266</v>
      </c>
      <c r="C37" s="5" t="n">
        <v>388437</v>
      </c>
    </row>
    <row r="38" spans="1:6">
      <c r="A38" s="4" t="s">
        <v>252</v>
      </c>
      <c r="C38" s="5" t="n">
        <v>388437</v>
      </c>
    </row>
    <row r="39" spans="1:6"/>
    <row r="40" spans="1:6">
      <c r="A40" s="4" t="s">
        <v>68</v>
      </c>
      <c r="B40" s="4" t="s">
        <v>267</v>
      </c>
    </row>
    <row r="41" spans="1:6">
      <c r="A41" s="4" t="s">
        <v>268</v>
      </c>
      <c r="B41" s="4" t="s">
        <v>269</v>
      </c>
    </row>
    <row r="42" spans="1:6">
      <c r="A42" s="4" t="s">
        <v>258</v>
      </c>
      <c r="B42" s="4" t="s">
        <v>270</v>
      </c>
    </row>
    <row r="43" spans="1:6">
      <c r="A43" s="4" t="s">
        <v>260</v>
      </c>
      <c r="B43" s="4" t="s">
        <v>271</v>
      </c>
    </row>
    <row r="44" spans="1:6">
      <c r="A44" s="4" t="s">
        <v>261</v>
      </c>
      <c r="B44" s="4" t="s">
        <v>272</v>
      </c>
    </row>
    <row r="45" spans="1:6">
      <c r="A45" s="4" t="s">
        <v>263</v>
      </c>
      <c r="B45" s="4" t="s">
        <v>273</v>
      </c>
    </row>
    <row r="46" spans="1:6">
      <c r="A46" s="4" t="s">
        <v>266</v>
      </c>
      <c r="B46" s="4" t="s">
        <v>274</v>
      </c>
    </row>
  </sheetData>
  <mergeCells count="9">
    <mergeCell ref="A1:B1"/>
    <mergeCell ref="A39:E39"/>
    <mergeCell ref="B40:E40"/>
    <mergeCell ref="B41:E41"/>
    <mergeCell ref="B42:E42"/>
    <mergeCell ref="B43:E43"/>
    <mergeCell ref="B44:E44"/>
    <mergeCell ref="B45:E45"/>
    <mergeCell ref="B46:E4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275</v>
      </c>
      <c r="C1" s="2" t="s">
        <v>168</v>
      </c>
      <c r="D1" s="2" t="s">
        <v>2</v>
      </c>
      <c r="E1" s="2" t="s">
        <v>25</v>
      </c>
    </row>
    <row r="2" spans="1:5">
      <c r="A2" s="3" t="s">
        <v>251</v>
      </c>
    </row>
    <row r="3" spans="1:5">
      <c r="A3" s="4" t="s">
        <v>276</v>
      </c>
      <c r="D3" s="5" t="n">
        <v>5726251</v>
      </c>
      <c r="E3" s="5" t="n">
        <v>5649918</v>
      </c>
    </row>
    <row r="4" spans="1:5">
      <c r="A4" s="4" t="s">
        <v>188</v>
      </c>
    </row>
    <row r="5" spans="1:5">
      <c r="A5" s="3" t="s">
        <v>251</v>
      </c>
    </row>
    <row r="6" spans="1:5">
      <c r="A6" s="4" t="s">
        <v>277</v>
      </c>
      <c r="C6" s="5" t="n">
        <v>203941325</v>
      </c>
    </row>
    <row r="7" spans="1:5">
      <c r="A7" s="4" t="s">
        <v>278</v>
      </c>
      <c r="C7" s="7" t="n">
        <v>177751</v>
      </c>
    </row>
    <row r="8" spans="1:5">
      <c r="A8" s="4" t="s">
        <v>279</v>
      </c>
      <c r="B8" s="4" t="s">
        <v>254</v>
      </c>
      <c r="C8" s="5" t="n">
        <v>20009776</v>
      </c>
    </row>
    <row r="9" spans="1:5">
      <c r="A9" s="4" t="s">
        <v>276</v>
      </c>
      <c r="B9" s="4" t="s">
        <v>258</v>
      </c>
      <c r="C9" s="5" t="n">
        <v>9712149</v>
      </c>
    </row>
    <row r="10" spans="1:5">
      <c r="A10" s="4" t="s">
        <v>280</v>
      </c>
      <c r="C10" s="5" t="n">
        <v>58580796</v>
      </c>
    </row>
    <row r="11" spans="1:5">
      <c r="A11" s="4" t="s">
        <v>281</v>
      </c>
    </row>
    <row r="12" spans="1:5">
      <c r="A12" s="3" t="s">
        <v>251</v>
      </c>
    </row>
    <row r="13" spans="1:5">
      <c r="A13" s="4" t="s">
        <v>279</v>
      </c>
      <c r="C13" s="5" t="n">
        <v>0</v>
      </c>
    </row>
    <row r="14" spans="1:5">
      <c r="A14" s="4" t="s">
        <v>282</v>
      </c>
    </row>
    <row r="15" spans="1:5">
      <c r="A15" s="3" t="s">
        <v>251</v>
      </c>
    </row>
    <row r="16" spans="1:5">
      <c r="A16" s="4" t="s">
        <v>277</v>
      </c>
      <c r="B16" s="4" t="s">
        <v>260</v>
      </c>
      <c r="C16" s="5" t="n">
        <v>5499900</v>
      </c>
    </row>
    <row r="17" spans="1:5">
      <c r="A17" s="4" t="s">
        <v>278</v>
      </c>
      <c r="C17" s="7" t="n">
        <v>0</v>
      </c>
    </row>
    <row r="18" spans="1:5">
      <c r="A18" s="4" t="s">
        <v>283</v>
      </c>
    </row>
    <row r="19" spans="1:5">
      <c r="A19" s="3" t="s">
        <v>251</v>
      </c>
    </row>
    <row r="20" spans="1:5">
      <c r="A20" s="4" t="s">
        <v>279</v>
      </c>
      <c r="C20" s="5" t="n">
        <v>0</v>
      </c>
    </row>
    <row r="21" spans="1:5">
      <c r="A21" s="4" t="s">
        <v>284</v>
      </c>
    </row>
    <row r="22" spans="1:5">
      <c r="A22" s="3" t="s">
        <v>251</v>
      </c>
    </row>
    <row r="23" spans="1:5">
      <c r="A23" s="4" t="s">
        <v>277</v>
      </c>
      <c r="B23" s="4" t="s">
        <v>260</v>
      </c>
      <c r="C23" s="5" t="n">
        <v>38545560</v>
      </c>
    </row>
    <row r="24" spans="1:5">
      <c r="A24" s="4" t="s">
        <v>278</v>
      </c>
      <c r="C24" s="7" t="n">
        <v>0</v>
      </c>
    </row>
    <row r="25" spans="1:5">
      <c r="A25" s="4" t="s">
        <v>285</v>
      </c>
    </row>
    <row r="26" spans="1:5">
      <c r="A26" s="3" t="s">
        <v>251</v>
      </c>
    </row>
    <row r="27" spans="1:5">
      <c r="A27" s="4" t="s">
        <v>279</v>
      </c>
      <c r="C27" s="5" t="n">
        <v>0</v>
      </c>
    </row>
    <row r="28" spans="1:5">
      <c r="A28" s="4" t="s">
        <v>286</v>
      </c>
    </row>
    <row r="29" spans="1:5">
      <c r="A29" s="3" t="s">
        <v>251</v>
      </c>
    </row>
    <row r="30" spans="1:5">
      <c r="A30" s="4" t="s">
        <v>277</v>
      </c>
      <c r="B30" s="4" t="s">
        <v>260</v>
      </c>
      <c r="C30" s="5" t="n">
        <v>56441036</v>
      </c>
    </row>
    <row r="31" spans="1:5">
      <c r="A31" s="4" t="s">
        <v>278</v>
      </c>
      <c r="C31" s="7" t="n">
        <v>0</v>
      </c>
    </row>
    <row r="32" spans="1:5">
      <c r="A32" s="4" t="s">
        <v>287</v>
      </c>
    </row>
    <row r="33" spans="1:5">
      <c r="A33" s="3" t="s">
        <v>251</v>
      </c>
    </row>
    <row r="34" spans="1:5">
      <c r="A34" s="4" t="s">
        <v>279</v>
      </c>
      <c r="C34" s="5" t="n">
        <v>0</v>
      </c>
    </row>
    <row r="35" spans="1:5">
      <c r="A35" s="4" t="s">
        <v>288</v>
      </c>
    </row>
    <row r="36" spans="1:5">
      <c r="A36" s="3" t="s">
        <v>251</v>
      </c>
    </row>
    <row r="37" spans="1:5">
      <c r="A37" s="4" t="s">
        <v>277</v>
      </c>
      <c r="B37" s="4" t="s">
        <v>260</v>
      </c>
      <c r="C37" s="5" t="n">
        <v>529329</v>
      </c>
    </row>
    <row r="38" spans="1:5">
      <c r="A38" s="4" t="s">
        <v>278</v>
      </c>
      <c r="B38" s="4" t="s">
        <v>261</v>
      </c>
      <c r="C38" s="7" t="n">
        <v>177751</v>
      </c>
    </row>
    <row r="39" spans="1:5">
      <c r="A39" s="4" t="s">
        <v>289</v>
      </c>
    </row>
    <row r="40" spans="1:5">
      <c r="A40" s="3" t="s">
        <v>251</v>
      </c>
    </row>
    <row r="41" spans="1:5">
      <c r="A41" s="4" t="s">
        <v>279</v>
      </c>
      <c r="C41" s="5" t="n">
        <v>0</v>
      </c>
    </row>
    <row r="42" spans="1:5">
      <c r="A42" s="4" t="s">
        <v>290</v>
      </c>
    </row>
    <row r="43" spans="1:5">
      <c r="A43" s="3" t="s">
        <v>251</v>
      </c>
    </row>
    <row r="44" spans="1:5">
      <c r="A44" s="4" t="s">
        <v>277</v>
      </c>
      <c r="B44" s="4" t="s">
        <v>260</v>
      </c>
      <c r="C44" s="5" t="n">
        <v>102925500</v>
      </c>
    </row>
    <row r="45" spans="1:5">
      <c r="A45" s="4" t="s">
        <v>278</v>
      </c>
      <c r="C45" s="7" t="n">
        <v>0</v>
      </c>
    </row>
    <row r="46" spans="1:5"/>
    <row r="47" spans="1:5">
      <c r="A47" s="4" t="s">
        <v>68</v>
      </c>
      <c r="B47" s="4" t="s">
        <v>267</v>
      </c>
    </row>
    <row r="48" spans="1:5">
      <c r="A48" s="4" t="s">
        <v>268</v>
      </c>
      <c r="B48" s="4" t="s">
        <v>269</v>
      </c>
    </row>
    <row r="49" spans="1:5">
      <c r="A49" s="4" t="s">
        <v>258</v>
      </c>
      <c r="B49" s="4" t="s">
        <v>270</v>
      </c>
    </row>
    <row r="50" spans="1:5">
      <c r="A50" s="4" t="s">
        <v>260</v>
      </c>
      <c r="B50" s="4" t="s">
        <v>291</v>
      </c>
    </row>
    <row r="51" spans="1:5">
      <c r="A51" s="4" t="s">
        <v>261</v>
      </c>
      <c r="B51" s="4" t="s">
        <v>292</v>
      </c>
    </row>
  </sheetData>
  <mergeCells count="7">
    <mergeCell ref="A1:B1"/>
    <mergeCell ref="A46:D46"/>
    <mergeCell ref="B47:D47"/>
    <mergeCell ref="B48:D48"/>
    <mergeCell ref="B49:D49"/>
    <mergeCell ref="B50:D50"/>
    <mergeCell ref="B51:D5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37"/>
    <col customWidth="1" max="6" min="6" width="21"/>
    <col customWidth="1" max="7" min="7" width="37"/>
  </cols>
  <sheetData>
    <row r="1" spans="1:7">
      <c r="A1" s="1" t="s">
        <v>293</v>
      </c>
      <c r="B1" s="2" t="s">
        <v>294</v>
      </c>
      <c r="C1" s="2" t="s">
        <v>295</v>
      </c>
      <c r="D1" s="2" t="s">
        <v>296</v>
      </c>
      <c r="E1" s="2" t="s">
        <v>297</v>
      </c>
      <c r="F1" s="2" t="s">
        <v>298</v>
      </c>
      <c r="G1" s="2" t="s">
        <v>299</v>
      </c>
    </row>
    <row r="2" spans="1:7">
      <c r="A2" s="3" t="s">
        <v>251</v>
      </c>
    </row>
    <row r="3" spans="1:7">
      <c r="A3" s="4" t="s">
        <v>237</v>
      </c>
      <c r="E3" s="7" t="n">
        <v>6037500</v>
      </c>
      <c r="G3" s="7" t="n">
        <v>6037500</v>
      </c>
    </row>
    <row r="4" spans="1:7">
      <c r="A4" s="4" t="s">
        <v>238</v>
      </c>
      <c r="E4" s="5" t="n">
        <v>4429306</v>
      </c>
    </row>
    <row r="5" spans="1:7">
      <c r="A5" s="4" t="s">
        <v>232</v>
      </c>
      <c r="E5" s="7" t="n">
        <v>3993000</v>
      </c>
    </row>
    <row r="6" spans="1:7">
      <c r="A6" s="4" t="s">
        <v>300</v>
      </c>
      <c r="E6" s="5" t="n">
        <v>1000000000</v>
      </c>
      <c r="G6" s="5" t="n">
        <v>1000000000</v>
      </c>
    </row>
    <row r="7" spans="1:7">
      <c r="A7" s="4" t="s">
        <v>301</v>
      </c>
      <c r="E7" s="5" t="n">
        <v>100000000</v>
      </c>
      <c r="G7" s="5" t="n">
        <v>100000000</v>
      </c>
    </row>
    <row r="8" spans="1:7">
      <c r="A8" s="4" t="s">
        <v>302</v>
      </c>
      <c r="E8" s="8" t="n">
        <v>0.0001</v>
      </c>
      <c r="G8" s="8" t="n">
        <v>0.0001</v>
      </c>
    </row>
    <row r="9" spans="1:7">
      <c r="A9" s="4" t="s">
        <v>303</v>
      </c>
      <c r="E9" s="7" t="n">
        <v>15608196</v>
      </c>
      <c r="F9" s="7" t="n">
        <v>0</v>
      </c>
    </row>
    <row r="10" spans="1:7">
      <c r="A10" s="4" t="s">
        <v>188</v>
      </c>
    </row>
    <row r="11" spans="1:7">
      <c r="A11" s="3" t="s">
        <v>251</v>
      </c>
    </row>
    <row r="12" spans="1:7">
      <c r="A12" s="4" t="s">
        <v>304</v>
      </c>
      <c r="C12" s="7" t="n">
        <v>10000</v>
      </c>
    </row>
    <row r="13" spans="1:7">
      <c r="A13" s="4" t="s">
        <v>225</v>
      </c>
      <c r="D13" s="7" t="n">
        <v>2980631</v>
      </c>
    </row>
    <row r="14" spans="1:7">
      <c r="A14" s="4" t="s">
        <v>232</v>
      </c>
      <c r="C14" s="7" t="n">
        <v>3993000</v>
      </c>
    </row>
    <row r="15" spans="1:7">
      <c r="A15" s="4" t="s">
        <v>300</v>
      </c>
      <c r="C15" s="5" t="n">
        <v>1000000000</v>
      </c>
      <c r="D15" s="5" t="n">
        <v>1000000000</v>
      </c>
    </row>
    <row r="16" spans="1:7">
      <c r="A16" s="4" t="s">
        <v>301</v>
      </c>
      <c r="C16" s="5" t="n">
        <v>100000000</v>
      </c>
      <c r="D16" s="5" t="n">
        <v>100000000</v>
      </c>
    </row>
    <row r="17" spans="1:7">
      <c r="A17" s="4" t="s">
        <v>302</v>
      </c>
      <c r="C17" s="8" t="n">
        <v>0.0001</v>
      </c>
    </row>
    <row r="18" spans="1:7">
      <c r="A18" s="4" t="s">
        <v>305</v>
      </c>
      <c r="C18" s="5" t="n">
        <v>18368806</v>
      </c>
    </row>
    <row r="19" spans="1:7">
      <c r="A19" s="4" t="s">
        <v>306</v>
      </c>
      <c r="D19" s="5" t="n">
        <v>143904266</v>
      </c>
    </row>
    <row r="20" spans="1:7">
      <c r="A20" s="4" t="s">
        <v>307</v>
      </c>
      <c r="C20" s="7" t="n">
        <v>14286064</v>
      </c>
    </row>
    <row r="21" spans="1:7">
      <c r="A21" s="4" t="s">
        <v>303</v>
      </c>
      <c r="C21" s="7" t="n">
        <v>143904000</v>
      </c>
    </row>
    <row r="22" spans="1:7">
      <c r="A22" s="4" t="s">
        <v>308</v>
      </c>
      <c r="B22" s="5" t="n">
        <v>48868647</v>
      </c>
    </row>
    <row r="23" spans="1:7">
      <c r="A23" s="4" t="s">
        <v>309</v>
      </c>
      <c r="B23" s="5" t="n">
        <v>3440424</v>
      </c>
    </row>
    <row r="24" spans="1:7">
      <c r="A24" s="4" t="s">
        <v>205</v>
      </c>
      <c r="B24" s="9" t="n">
        <v>5.64</v>
      </c>
      <c r="C24" s="9" t="n">
        <v>1.16</v>
      </c>
    </row>
    <row r="25" spans="1:7">
      <c r="A25" s="4" t="s">
        <v>310</v>
      </c>
      <c r="B25" s="4" t="s">
        <v>311</v>
      </c>
    </row>
    <row r="26" spans="1:7">
      <c r="A26" s="4" t="s">
        <v>312</v>
      </c>
      <c r="B26" s="7" t="n">
        <v>35000000</v>
      </c>
    </row>
    <row r="27" spans="1:7">
      <c r="A27" s="4" t="s">
        <v>313</v>
      </c>
      <c r="B27" s="7" t="n">
        <v>15000000</v>
      </c>
    </row>
    <row r="28" spans="1:7">
      <c r="A28" s="4" t="s">
        <v>314</v>
      </c>
      <c r="B28" s="5" t="n">
        <v>388437</v>
      </c>
    </row>
    <row r="29" spans="1:7">
      <c r="A29" s="4" t="s">
        <v>315</v>
      </c>
      <c r="B29" s="5" t="n">
        <v>35000000</v>
      </c>
    </row>
    <row r="30" spans="1:7">
      <c r="A30" s="4" t="s">
        <v>316</v>
      </c>
      <c r="C30" s="5" t="n">
        <v>3600000</v>
      </c>
      <c r="D30" s="5" t="n">
        <v>3600000</v>
      </c>
    </row>
    <row r="31" spans="1:7">
      <c r="A31" s="4" t="s">
        <v>317</v>
      </c>
      <c r="D31" s="7" t="n">
        <v>10</v>
      </c>
    </row>
    <row r="32" spans="1:7">
      <c r="A32" s="4" t="s">
        <v>318</v>
      </c>
      <c r="D32" s="7" t="n">
        <v>36000000</v>
      </c>
    </row>
    <row r="33" spans="1:7">
      <c r="A33" s="4" t="s">
        <v>319</v>
      </c>
      <c r="D33" s="4" t="s">
        <v>320</v>
      </c>
    </row>
    <row r="34" spans="1:7">
      <c r="A34" s="4" t="s">
        <v>321</v>
      </c>
      <c r="C34" s="9" t="n">
        <v>10.07</v>
      </c>
    </row>
    <row r="35" spans="1:7">
      <c r="A35" s="4" t="s">
        <v>322</v>
      </c>
      <c r="C35" s="5" t="n">
        <v>344828</v>
      </c>
    </row>
    <row r="36" spans="1:7">
      <c r="A36" s="4" t="s">
        <v>323</v>
      </c>
      <c r="C36" s="7" t="n">
        <v>177751</v>
      </c>
    </row>
    <row r="37" spans="1:7">
      <c r="A37" s="4" t="s">
        <v>324</v>
      </c>
      <c r="C37" s="7" t="n">
        <v>3100000</v>
      </c>
    </row>
    <row r="38" spans="1:7">
      <c r="A38" s="4" t="s">
        <v>325</v>
      </c>
      <c r="B38" s="5" t="n">
        <v>13260000</v>
      </c>
    </row>
    <row r="39" spans="1:7">
      <c r="A39" s="4" t="s">
        <v>326</v>
      </c>
      <c r="B39" s="9" t="n">
        <v>2.76</v>
      </c>
    </row>
    <row r="40" spans="1:7">
      <c r="A40" s="4" t="s">
        <v>226</v>
      </c>
    </row>
    <row r="41" spans="1:7">
      <c r="A41" s="3" t="s">
        <v>251</v>
      </c>
    </row>
    <row r="42" spans="1:7">
      <c r="A42" s="4" t="s">
        <v>227</v>
      </c>
      <c r="D42" s="7" t="n">
        <v>95000000</v>
      </c>
    </row>
    <row r="43" spans="1:7">
      <c r="A43" s="4" t="s">
        <v>327</v>
      </c>
    </row>
    <row r="44" spans="1:7">
      <c r="A44" s="3" t="s">
        <v>251</v>
      </c>
    </row>
    <row r="45" spans="1:7">
      <c r="A45" s="4" t="s">
        <v>328</v>
      </c>
      <c r="C45" s="11" t="n">
        <v>0.239412772</v>
      </c>
    </row>
    <row r="46" spans="1:7">
      <c r="A46" s="4" t="s">
        <v>329</v>
      </c>
      <c r="C46" s="5" t="n">
        <v>67</v>
      </c>
    </row>
    <row r="47" spans="1:7">
      <c r="A47" s="4" t="s">
        <v>330</v>
      </c>
      <c r="C47" s="4" t="s">
        <v>3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9</v>
      </c>
      <c r="B1" s="2" t="s">
        <v>2</v>
      </c>
      <c r="C1" s="2" t="s">
        <v>25</v>
      </c>
      <c r="D1" s="2" t="s">
        <v>50</v>
      </c>
    </row>
    <row r="2" spans="1:4">
      <c r="A2" s="4" t="s">
        <v>51</v>
      </c>
      <c r="B2" s="8" t="n">
        <v>0.0001</v>
      </c>
      <c r="C2" s="8" t="n">
        <v>0.0001</v>
      </c>
    </row>
    <row r="3" spans="1:4">
      <c r="A3" s="4" t="s">
        <v>52</v>
      </c>
      <c r="B3" s="5" t="n">
        <v>100000000</v>
      </c>
      <c r="C3" s="5" t="n">
        <v>100000000</v>
      </c>
    </row>
    <row r="4" spans="1:4">
      <c r="A4" s="4" t="s">
        <v>53</v>
      </c>
      <c r="B4" s="5" t="n">
        <v>0</v>
      </c>
      <c r="C4" s="5" t="n">
        <v>0</v>
      </c>
    </row>
    <row r="5" spans="1:4">
      <c r="A5" s="4" t="s">
        <v>54</v>
      </c>
      <c r="B5" s="8" t="n">
        <v>0.0001</v>
      </c>
      <c r="C5" s="8" t="n">
        <v>0.0001</v>
      </c>
    </row>
    <row r="6" spans="1:4">
      <c r="A6" s="4" t="s">
        <v>55</v>
      </c>
      <c r="B6" s="5" t="n">
        <v>1000000000</v>
      </c>
      <c r="C6" s="5" t="n">
        <v>1000000000</v>
      </c>
    </row>
    <row r="7" spans="1:4">
      <c r="A7" s="4" t="s">
        <v>56</v>
      </c>
      <c r="B7" s="5" t="n">
        <v>5726251</v>
      </c>
      <c r="C7" s="5" t="n">
        <v>5649918</v>
      </c>
    </row>
    <row r="8" spans="1:4">
      <c r="A8" s="4" t="s">
        <v>57</v>
      </c>
      <c r="B8" s="5" t="n">
        <v>5726251</v>
      </c>
      <c r="C8" s="5" t="n">
        <v>5649918</v>
      </c>
    </row>
    <row r="9" spans="1:4">
      <c r="A9" s="4" t="s">
        <v>58</v>
      </c>
      <c r="B9" s="5" t="n">
        <v>14283525</v>
      </c>
      <c r="C9" s="5" t="n">
        <v>15912582</v>
      </c>
      <c r="D9" s="5" t="n">
        <v>160160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50</v>
      </c>
      <c r="E2" s="2" t="s">
        <v>2</v>
      </c>
      <c r="F2" s="2" t="s">
        <v>50</v>
      </c>
    </row>
    <row r="3" spans="1:6">
      <c r="A3" s="4" t="s">
        <v>61</v>
      </c>
      <c r="C3" s="7" t="n">
        <v>348224</v>
      </c>
      <c r="D3" s="7" t="n">
        <v>402948</v>
      </c>
      <c r="E3" s="7" t="n">
        <v>831833</v>
      </c>
      <c r="F3" s="7" t="n">
        <v>2291424</v>
      </c>
    </row>
    <row r="4" spans="1:6">
      <c r="A4" s="4" t="s">
        <v>62</v>
      </c>
      <c r="C4" s="5" t="n">
        <v>-348224</v>
      </c>
      <c r="D4" s="5" t="n">
        <v>-402948</v>
      </c>
      <c r="E4" s="5" t="n">
        <v>-831833</v>
      </c>
      <c r="F4" s="5" t="n">
        <v>-2291424</v>
      </c>
    </row>
    <row r="5" spans="1:6">
      <c r="A5" s="3" t="s">
        <v>63</v>
      </c>
    </row>
    <row r="6" spans="1:6">
      <c r="A6" s="4" t="s">
        <v>64</v>
      </c>
      <c r="C6" s="5" t="n">
        <v>313290</v>
      </c>
      <c r="D6" s="5" t="n">
        <v>55234</v>
      </c>
      <c r="E6" s="5" t="n">
        <v>764801</v>
      </c>
      <c r="F6" s="5" t="n">
        <v>393573</v>
      </c>
    </row>
    <row r="7" spans="1:6">
      <c r="A7" s="4" t="s">
        <v>65</v>
      </c>
      <c r="C7" s="5" t="n">
        <v>-2684</v>
      </c>
      <c r="D7" s="5" t="n">
        <v>657</v>
      </c>
      <c r="E7" s="5" t="n">
        <v>0</v>
      </c>
      <c r="F7" s="5" t="n">
        <v>657</v>
      </c>
    </row>
    <row r="8" spans="1:6">
      <c r="A8" s="4" t="s">
        <v>66</v>
      </c>
      <c r="C8" s="7" t="n">
        <v>-37618</v>
      </c>
      <c r="D8" s="7" t="n">
        <v>-347057</v>
      </c>
      <c r="E8" s="7" t="n">
        <v>-67032</v>
      </c>
      <c r="F8" s="7" t="n">
        <v>-1897194</v>
      </c>
    </row>
    <row r="9" spans="1:6">
      <c r="A9" s="4" t="s">
        <v>67</v>
      </c>
      <c r="B9" s="4" t="s">
        <v>68</v>
      </c>
      <c r="C9" s="5" t="n">
        <v>5694413</v>
      </c>
      <c r="D9" s="5" t="n">
        <v>5506671</v>
      </c>
      <c r="E9" s="5" t="n">
        <v>5670416</v>
      </c>
      <c r="F9" s="5" t="n">
        <v>5417696</v>
      </c>
    </row>
    <row r="10" spans="1:6">
      <c r="A10" s="4" t="s">
        <v>69</v>
      </c>
      <c r="C10" s="9" t="n">
        <v>-0.01</v>
      </c>
      <c r="D10" s="9" t="n">
        <v>-0.06</v>
      </c>
      <c r="E10" s="9" t="n">
        <v>-0.01</v>
      </c>
      <c r="F10" s="9" t="n">
        <v>-0.35</v>
      </c>
    </row>
    <row r="11" spans="1:6"/>
    <row r="12" spans="1:6">
      <c r="A12" s="4" t="s">
        <v>68</v>
      </c>
      <c r="B12" s="4" t="s">
        <v>70</v>
      </c>
    </row>
  </sheetData>
  <mergeCells count="5">
    <mergeCell ref="A1:B2"/>
    <mergeCell ref="C1:D1"/>
    <mergeCell ref="E1:F1"/>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1</v>
      </c>
      <c r="B1" s="2" t="s">
        <v>2</v>
      </c>
      <c r="C1" s="2" t="s">
        <v>25</v>
      </c>
      <c r="D1" s="2" t="s">
        <v>50</v>
      </c>
    </row>
    <row r="2" spans="1:4">
      <c r="A2" s="4" t="s">
        <v>58</v>
      </c>
      <c r="B2" s="5" t="n">
        <v>14283525</v>
      </c>
      <c r="C2" s="5" t="n">
        <v>15912582</v>
      </c>
      <c r="D2" s="5" t="n">
        <v>16016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2</v>
      </c>
      <c r="B1" s="2" t="s">
        <v>1</v>
      </c>
    </row>
    <row r="2" spans="1:3">
      <c r="B2" s="2" t="s">
        <v>2</v>
      </c>
      <c r="C2" s="2" t="s">
        <v>50</v>
      </c>
    </row>
    <row r="3" spans="1:3">
      <c r="A3" s="3" t="s">
        <v>73</v>
      </c>
    </row>
    <row r="4" spans="1:3">
      <c r="A4" s="4" t="s">
        <v>74</v>
      </c>
      <c r="B4" s="7" t="n">
        <v>-67032</v>
      </c>
      <c r="C4" s="7" t="n">
        <v>-1897194</v>
      </c>
    </row>
    <row r="5" spans="1:3">
      <c r="A5" s="3" t="s">
        <v>75</v>
      </c>
    </row>
    <row r="6" spans="1:3">
      <c r="A6" s="4" t="s">
        <v>76</v>
      </c>
      <c r="B6" s="5" t="n">
        <v>-764801</v>
      </c>
      <c r="C6" s="5" t="n">
        <v>-393573</v>
      </c>
    </row>
    <row r="7" spans="1:3">
      <c r="A7" s="4" t="s">
        <v>77</v>
      </c>
      <c r="B7" s="5" t="n">
        <v>0</v>
      </c>
      <c r="C7" s="5" t="n">
        <v>-657</v>
      </c>
    </row>
    <row r="8" spans="1:3">
      <c r="A8" s="3" t="s">
        <v>78</v>
      </c>
    </row>
    <row r="9" spans="1:3">
      <c r="A9" s="4" t="s">
        <v>28</v>
      </c>
      <c r="B9" s="5" t="n">
        <v>203918</v>
      </c>
      <c r="C9" s="5" t="n">
        <v>-225966</v>
      </c>
    </row>
    <row r="10" spans="1:3">
      <c r="A10" s="4" t="s">
        <v>33</v>
      </c>
      <c r="B10" s="5" t="n">
        <v>125825</v>
      </c>
      <c r="C10" s="5" t="n">
        <v>359775</v>
      </c>
    </row>
    <row r="11" spans="1:3">
      <c r="A11" s="4" t="s">
        <v>79</v>
      </c>
      <c r="B11" s="5" t="n">
        <v>-502090</v>
      </c>
      <c r="C11" s="5" t="n">
        <v>-2157615</v>
      </c>
    </row>
    <row r="12" spans="1:3">
      <c r="A12" s="3" t="s">
        <v>80</v>
      </c>
    </row>
    <row r="13" spans="1:3">
      <c r="A13" s="4" t="s">
        <v>81</v>
      </c>
      <c r="B13" s="5" t="n">
        <v>15608196</v>
      </c>
      <c r="C13" s="5" t="n">
        <v>0</v>
      </c>
    </row>
    <row r="14" spans="1:3">
      <c r="A14" s="4" t="s">
        <v>82</v>
      </c>
      <c r="B14" s="5" t="n">
        <v>15608196</v>
      </c>
      <c r="C14" s="5" t="n">
        <v>0</v>
      </c>
    </row>
    <row r="15" spans="1:3">
      <c r="A15" s="3" t="s">
        <v>83</v>
      </c>
    </row>
    <row r="16" spans="1:3">
      <c r="A16" s="4" t="s">
        <v>84</v>
      </c>
      <c r="B16" s="5" t="n">
        <v>57140</v>
      </c>
      <c r="C16" s="5" t="n">
        <v>0</v>
      </c>
    </row>
    <row r="17" spans="1:3">
      <c r="A17" s="4" t="s">
        <v>85</v>
      </c>
      <c r="B17" s="5" t="n">
        <v>444950</v>
      </c>
      <c r="C17" s="5" t="n">
        <v>1192636</v>
      </c>
    </row>
    <row r="18" spans="1:3">
      <c r="A18" s="4" t="s">
        <v>86</v>
      </c>
      <c r="B18" s="5" t="n">
        <v>-15608196</v>
      </c>
      <c r="C18" s="5" t="n">
        <v>0</v>
      </c>
    </row>
    <row r="19" spans="1:3">
      <c r="A19" s="4" t="s">
        <v>87</v>
      </c>
      <c r="B19" s="5" t="n">
        <v>-15106106</v>
      </c>
      <c r="C19" s="5" t="n">
        <v>1192636</v>
      </c>
    </row>
    <row r="20" spans="1:3">
      <c r="A20" s="4" t="s">
        <v>88</v>
      </c>
      <c r="B20" s="5" t="n">
        <v>0</v>
      </c>
      <c r="C20" s="5" t="n">
        <v>-964979</v>
      </c>
    </row>
    <row r="21" spans="1:3">
      <c r="A21" s="4" t="s">
        <v>89</v>
      </c>
      <c r="B21" s="5" t="n">
        <v>1551</v>
      </c>
      <c r="C21" s="5" t="n">
        <v>967449</v>
      </c>
    </row>
    <row r="22" spans="1:3">
      <c r="A22" s="4" t="s">
        <v>90</v>
      </c>
      <c r="B22" s="5" t="n">
        <v>1551</v>
      </c>
      <c r="C22" s="5" t="n">
        <v>2470</v>
      </c>
    </row>
    <row r="23" spans="1:3">
      <c r="A23" s="3" t="s">
        <v>91</v>
      </c>
    </row>
    <row r="24" spans="1:3">
      <c r="A24" s="4" t="s">
        <v>92</v>
      </c>
      <c r="B24" s="5" t="n">
        <v>-67032</v>
      </c>
      <c r="C24" s="5" t="n">
        <v>1897194</v>
      </c>
    </row>
    <row r="25" spans="1:3">
      <c r="A25" s="4" t="s">
        <v>93</v>
      </c>
      <c r="B25" s="7" t="n">
        <v>635681</v>
      </c>
      <c r="C2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8T06:31:18Z</dcterms:created>
  <dcterms:modified xmlns:dcterms="http://purl.org/dc/terms/" xmlns:xsi="http://www.w3.org/2001/XMLSchema-instance" xsi:type="dcterms:W3CDTF">2017-10-18T06:31:18Z</dcterms:modified>
</cp:coreProperties>
</file>